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Description of Business and Sum" sheetId="10" state="visible" r:id="rId10"/>
    <sheet xmlns:r="http://schemas.openxmlformats.org/officeDocument/2006/relationships" name="Business Segments" sheetId="11" state="visible" r:id="rId11"/>
    <sheet xmlns:r="http://schemas.openxmlformats.org/officeDocument/2006/relationships" name="Earnings Per Share Data" sheetId="12" state="visible" r:id="rId12"/>
    <sheet xmlns:r="http://schemas.openxmlformats.org/officeDocument/2006/relationships" name="Commitments and Contingencies" sheetId="13" state="visible" r:id="rId13"/>
    <sheet xmlns:r="http://schemas.openxmlformats.org/officeDocument/2006/relationships" name="Benefit Plans" sheetId="14" state="visible" r:id="rId14"/>
    <sheet xmlns:r="http://schemas.openxmlformats.org/officeDocument/2006/relationships" name="Revolving Credit Agreement" sheetId="15" state="visible" r:id="rId15"/>
    <sheet xmlns:r="http://schemas.openxmlformats.org/officeDocument/2006/relationships" name="Stock Repurchase Programs" sheetId="16" state="visible" r:id="rId16"/>
    <sheet xmlns:r="http://schemas.openxmlformats.org/officeDocument/2006/relationships" name="Income Taxes" sheetId="17" state="visible" r:id="rId17"/>
    <sheet xmlns:r="http://schemas.openxmlformats.org/officeDocument/2006/relationships" name="Reclassifications from Accumula" sheetId="18" state="visible" r:id="rId18"/>
    <sheet xmlns:r="http://schemas.openxmlformats.org/officeDocument/2006/relationships" name="Changes in Accumulated Other Co" sheetId="19" state="visible" r:id="rId19"/>
    <sheet xmlns:r="http://schemas.openxmlformats.org/officeDocument/2006/relationships" name="Fair Value Disclosures" sheetId="20" state="visible" r:id="rId20"/>
    <sheet xmlns:r="http://schemas.openxmlformats.org/officeDocument/2006/relationships" name="Recently Issued Accounting St_2" sheetId="21" state="visible" r:id="rId21"/>
    <sheet xmlns:r="http://schemas.openxmlformats.org/officeDocument/2006/relationships" name="Business Segments (Tables)" sheetId="22" state="visible" r:id="rId22"/>
    <sheet xmlns:r="http://schemas.openxmlformats.org/officeDocument/2006/relationships" name="Earnings Per Share Data (Tables" sheetId="23" state="visible" r:id="rId23"/>
    <sheet xmlns:r="http://schemas.openxmlformats.org/officeDocument/2006/relationships" name="Benefit Plans (Tables)" sheetId="24" state="visible" r:id="rId24"/>
    <sheet xmlns:r="http://schemas.openxmlformats.org/officeDocument/2006/relationships" name="Stock Repurchase Programs Sched" sheetId="25" state="visible" r:id="rId25"/>
    <sheet xmlns:r="http://schemas.openxmlformats.org/officeDocument/2006/relationships" name="Reclassifications from Accumu_2" sheetId="26" state="visible" r:id="rId26"/>
    <sheet xmlns:r="http://schemas.openxmlformats.org/officeDocument/2006/relationships" name="Changes in Accumulated Other _2" sheetId="27" state="visible" r:id="rId27"/>
    <sheet xmlns:r="http://schemas.openxmlformats.org/officeDocument/2006/relationships" name="Basis of Presentation Cash, Cas" sheetId="28" state="visible" r:id="rId28"/>
    <sheet xmlns:r="http://schemas.openxmlformats.org/officeDocument/2006/relationships" name="Recently Issued Accounting St_3" sheetId="29" state="visible" r:id="rId29"/>
    <sheet xmlns:r="http://schemas.openxmlformats.org/officeDocument/2006/relationships" name="Description of Business and S_2" sheetId="30" state="visible" r:id="rId30"/>
    <sheet xmlns:r="http://schemas.openxmlformats.org/officeDocument/2006/relationships" name="Business Segments (Details)" sheetId="31" state="visible" r:id="rId31"/>
    <sheet xmlns:r="http://schemas.openxmlformats.org/officeDocument/2006/relationships" name="Earnings Per Share Data (Detail" sheetId="32" state="visible" r:id="rId32"/>
    <sheet xmlns:r="http://schemas.openxmlformats.org/officeDocument/2006/relationships" name="Commitments and Contingencies (" sheetId="33" state="visible" r:id="rId33"/>
    <sheet xmlns:r="http://schemas.openxmlformats.org/officeDocument/2006/relationships" name="Benefit Plans (Details)" sheetId="34" state="visible" r:id="rId34"/>
    <sheet xmlns:r="http://schemas.openxmlformats.org/officeDocument/2006/relationships" name="Revolving Credit Agreement (Det" sheetId="35" state="visible" r:id="rId35"/>
    <sheet xmlns:r="http://schemas.openxmlformats.org/officeDocument/2006/relationships" name="Stock Repurchase Programs (Deta" sheetId="36" state="visible" r:id="rId36"/>
    <sheet xmlns:r="http://schemas.openxmlformats.org/officeDocument/2006/relationships" name="Income Taxes Income Taxes (Deta" sheetId="37" state="visible" r:id="rId37"/>
    <sheet xmlns:r="http://schemas.openxmlformats.org/officeDocument/2006/relationships" name="Reclassifications from Accumu_3" sheetId="38" state="visible" r:id="rId38"/>
    <sheet xmlns:r="http://schemas.openxmlformats.org/officeDocument/2006/relationships" name="Changes in Accumulated Other _3" sheetId="39" state="visible" r:id="rId39"/>
    <sheet xmlns:r="http://schemas.openxmlformats.org/officeDocument/2006/relationships" name="Gain on Disposal of Assets (Det" sheetId="40" state="visible" r:id="rId40"/>
    <sheet xmlns:r="http://schemas.openxmlformats.org/officeDocument/2006/relationships" name="Fair Value Disclosures (Details" sheetId="41" state="visible" r:id="rId41"/>
  </sheets>
  <definedNames/>
  <calcPr calcId="124519" fullCalcOnLoad="1"/>
</workbook>
</file>

<file path=xl/sharedStrings.xml><?xml version="1.0" encoding="utf-8"?>
<sst xmlns="http://schemas.openxmlformats.org/spreadsheetml/2006/main" uniqueCount="330">
  <si>
    <t>Document and Entity Information - shares</t>
  </si>
  <si>
    <t>9 Months Ended</t>
  </si>
  <si>
    <t>Nov. 03, 2018</t>
  </si>
  <si>
    <t>Dec. 01, 2018</t>
  </si>
  <si>
    <t>Entity Registrant Name</t>
  </si>
  <si>
    <t>DILLARD'S, INC.</t>
  </si>
  <si>
    <t>Entity Central Index Key</t>
  </si>
  <si>
    <t>Document Type</t>
  </si>
  <si>
    <t>10-Q</t>
  </si>
  <si>
    <t>Document Period End Date</t>
  </si>
  <si>
    <t>Nov. 3,
		2018</t>
  </si>
  <si>
    <t>Amendment Flag</t>
  </si>
  <si>
    <t>false</t>
  </si>
  <si>
    <t>Current Fiscal Year End Date</t>
  </si>
  <si>
    <t>--02-02</t>
  </si>
  <si>
    <t>Entity Current Reporting Status</t>
  </si>
  <si>
    <t>Yes</t>
  </si>
  <si>
    <t>Entity Filer Category</t>
  </si>
  <si>
    <t>Large Accelerated Filer</t>
  </si>
  <si>
    <t>Document Fiscal Year Focus</t>
  </si>
  <si>
    <t>Document Fiscal Period Focus</t>
  </si>
  <si>
    <t>Q3</t>
  </si>
  <si>
    <t>Common Stock Class A</t>
  </si>
  <si>
    <t>Entity Common Stock, Shares Outstanding</t>
  </si>
  <si>
    <t>Common Stock Class B</t>
  </si>
  <si>
    <t>CONDENSED CONSOLIDATED BALANCE SHEETS - USD ($) $ in Thousands</t>
  </si>
  <si>
    <t>Feb. 03, 2018</t>
  </si>
  <si>
    <t>Oct. 28, 2017</t>
  </si>
  <si>
    <t>Current assets:</t>
  </si>
  <si>
    <t>Cash and cash equivalents</t>
  </si>
  <si>
    <t>Accounts receivable</t>
  </si>
  <si>
    <t>Merchandise inventories</t>
  </si>
  <si>
    <t>Income Taxes Receivable, Current</t>
  </si>
  <si>
    <t>Other current assets</t>
  </si>
  <si>
    <t>Total current assets</t>
  </si>
  <si>
    <t>Property and equipment (net of accumulated depreciation and amortization of $2,693,924, $2,531,435 and $2,624,883, respectively)</t>
  </si>
  <si>
    <t>Other assets</t>
  </si>
  <si>
    <t>Total assets</t>
  </si>
  <si>
    <t>Current liabilities:</t>
  </si>
  <si>
    <t>Trade accounts payable and accrued expenses</t>
  </si>
  <si>
    <t>Long-term Debt, Current Maturities</t>
  </si>
  <si>
    <t>Current portion of capital lease obligations</t>
  </si>
  <si>
    <t>Other Short-term Borrowings</t>
  </si>
  <si>
    <t>Accrued Income Taxes, Current</t>
  </si>
  <si>
    <t>Total current liabilities</t>
  </si>
  <si>
    <t>Long-term debt</t>
  </si>
  <si>
    <t>Capital lease obligations</t>
  </si>
  <si>
    <t>Other liabilities</t>
  </si>
  <si>
    <t>Deferred Tax Liabilities, Net, Noncurrent</t>
  </si>
  <si>
    <t>Subordinated debentures</t>
  </si>
  <si>
    <t>Commitments and contingencies</t>
  </si>
  <si>
    <t xml:space="preserve"> </t>
  </si>
  <si>
    <t>Stockholders’ equity:</t>
  </si>
  <si>
    <t>Common stock</t>
  </si>
  <si>
    <t>Additional paid-in capital</t>
  </si>
  <si>
    <t>Accumulated other comprehensive loss</t>
  </si>
  <si>
    <t>Retained earnings</t>
  </si>
  <si>
    <t>Less treasury stock, at cost</t>
  </si>
  <si>
    <t>Total stockholders’ equity</t>
  </si>
  <si>
    <t>Total liabilities and stockholders’ equity</t>
  </si>
  <si>
    <t>CONDENSED CONSOLIDATED BALANCE SHEETS (Parenthetical) - USD ($) $ in Thousands</t>
  </si>
  <si>
    <t>Statement of Financial Position [Abstract]</t>
  </si>
  <si>
    <t>Property and equipment, accumulated depreciation and amortization</t>
  </si>
  <si>
    <t>CONDENSED CONSOLIDATED STATEMENTS OF INCOME AND RETAINED EARNINGS - USD ($) $ in Thousands</t>
  </si>
  <si>
    <t>3 Months Ended</t>
  </si>
  <si>
    <t>Income Statement [Abstract]</t>
  </si>
  <si>
    <t>Net sales</t>
  </si>
  <si>
    <t>Service charges and other income</t>
  </si>
  <si>
    <t>Total net sales, service charges and other income</t>
  </si>
  <si>
    <t>Cost of sales</t>
  </si>
  <si>
    <t>Selling, General and Administrative Expense</t>
  </si>
  <si>
    <t>Depreciation and amortization</t>
  </si>
  <si>
    <t>Rentals</t>
  </si>
  <si>
    <t>Interest Expense</t>
  </si>
  <si>
    <t>Other expense</t>
  </si>
  <si>
    <t>(Gain) loss on disposal of assets</t>
  </si>
  <si>
    <t>Income before income taxes and income on and equity in earnings of joint ventures</t>
  </si>
  <si>
    <t>Income taxes (benefit)</t>
  </si>
  <si>
    <t>Income on and equity in earnings of joint ventures</t>
  </si>
  <si>
    <t>Net Income</t>
  </si>
  <si>
    <t>Retained Earnings [Roll Forward]</t>
  </si>
  <si>
    <t>Retained earnings at beginning of period</t>
  </si>
  <si>
    <t>Income Tax Effects Allocated Directly to Equity, Cumulative Effect of Change in Accounting Principle</t>
  </si>
  <si>
    <t>Cash dividends declared</t>
  </si>
  <si>
    <t>Retained earnings at end of period</t>
  </si>
  <si>
    <t>Earnings per share:</t>
  </si>
  <si>
    <t>Earnings Per Share, Basic and Diluted</t>
  </si>
  <si>
    <t>Cash dividends declared per common share (in dollars per share)</t>
  </si>
  <si>
    <t>CONDENSED CONSOLIDATED STATEMENTS OF COMPREHENSIVE INCOME - USD ($) $ in Thousands</t>
  </si>
  <si>
    <t>Statement of Comprehensive Income [Abstract]</t>
  </si>
  <si>
    <t>Other comprehensive income:</t>
  </si>
  <si>
    <t>Amortization of retirement plan and other retiree benefit adjustments (net of tax of $32, $0, $95, and $0, respectively)</t>
  </si>
  <si>
    <t>Comprehensive income</t>
  </si>
  <si>
    <t>CONDENSED CONSOLIDATED STATEMENTS OF COMPREHENSIVE INCOME (Parenthetical) - USD ($) $ in Thousands</t>
  </si>
  <si>
    <t>Amortization of retirement plan and other retiree benefit adjustments, tax</t>
  </si>
  <si>
    <t>CONDENSED CONSOLIDATED STATEMENTS OF CASH FLOWS - USD ($) $ in Thousands</t>
  </si>
  <si>
    <t>Write off of Deferred Debt Issuance Cost</t>
  </si>
  <si>
    <t>Operating activities:</t>
  </si>
  <si>
    <t>Adjustments to reconcile net income to net cash (used in) provided by operating activities:</t>
  </si>
  <si>
    <t>Insured Event, Gain (Loss)</t>
  </si>
  <si>
    <t>Gain on disposal of assets, excluding insurance gain</t>
  </si>
  <si>
    <t>Depreciation and amortization of property and other deferred costs</t>
  </si>
  <si>
    <t>Changes in operating assets and liabilities:</t>
  </si>
  <si>
    <t>(Increase) decrease in accounts receivable</t>
  </si>
  <si>
    <t>Increase in merchandise inventories</t>
  </si>
  <si>
    <t>Increase in other current assets</t>
  </si>
  <si>
    <t>(Increase) decrease in other assets</t>
  </si>
  <si>
    <t>Increase in trade accounts payable and accrued expenses and other liabilities</t>
  </si>
  <si>
    <t>Decrease in income taxes</t>
  </si>
  <si>
    <t>Net cash provided by operating activities</t>
  </si>
  <si>
    <t>Investing activities:</t>
  </si>
  <si>
    <t>Purchases of property and equipment</t>
  </si>
  <si>
    <t>Proceeds from disposal of assets</t>
  </si>
  <si>
    <t>Proceeds from Insurance Settlement, Investing Activities</t>
  </si>
  <si>
    <t>Proceeds from Equity Method Investment, Distribution, Return of Capital</t>
  </si>
  <si>
    <t>Net cash used in investing activities</t>
  </si>
  <si>
    <t>Financing activities:</t>
  </si>
  <si>
    <t>Principal payments on long-term debt and capital lease obligations</t>
  </si>
  <si>
    <t>Payments of Financing Costs</t>
  </si>
  <si>
    <t>Proceeds from (Repayments of) Lines of Credit</t>
  </si>
  <si>
    <t>Cash dividends paid</t>
  </si>
  <si>
    <t>Purchase of treasury stock</t>
  </si>
  <si>
    <t>Net cash used in financing activities</t>
  </si>
  <si>
    <t>Cash, Cash Equivalents, Restricted Cash and Restricted Cash Equivalents, Period Increase (Decrease), Excluding Exchange Rate Effect</t>
  </si>
  <si>
    <t>Cash, Cash Equivalents, Restricted Cash and Restricted Cash Equivalents</t>
  </si>
  <si>
    <t>Non-cash transactions:</t>
  </si>
  <si>
    <t>Accrued capital expenditures</t>
  </si>
  <si>
    <t>Accrued treasury stock purchases</t>
  </si>
  <si>
    <t>Stock Issued</t>
  </si>
  <si>
    <t>Basis of Presentation</t>
  </si>
  <si>
    <t>Organization, Consolidation and Presentation of Financial Statements [Abstract]</t>
  </si>
  <si>
    <t>Basis of Presentation The accompanying unaudited interim condensed consolidated financial statements of Dillard’s, Inc. (the “Company”) have been prepared in accordance with the rules of the Securities and Exchange Commission (“SEC”).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Operating results for the three and nine months ended November 3, 2018 are not necessarily indicative of the results that may be expected for the fiscal year ending February 2, 2019 due to, among other factors, the seasonal nature of the business. These unaudited interim condensed consolidated financial statements should be read in conjunction with the consolidated financial statements and footnotes thereto included in the Company’s Annual Report on Form 10-K for the fiscal year ended February 3, 2018 filed with the SEC on March 30, 2018. Effective February 4, 2018, we adopted the requirements of Accounting Standards Update ("ASU") No. 2014-09, Revenue from Contracts with Customers (Topic 606) , and all related amendments using the full retrospective method and adopted the requirements of ASU No. 2017-07, Compensation - Retirement Benefits (Topic 715): Improving the Presentation of Net Periodic Pension Cost and Net Periodic Postretirement Benefit Cost, retrospectively as discussed in Note 2, Accounting Standards . All amounts and disclosures set forth in this Form 10-Q have been updated to comply with the new standards. Reclassifications —Certain items have been reclassified from their prior year classifications to conform to the current year presentation. These reclassifications had no effect on net income or stockholders' equity as previously reported.</t>
  </si>
  <si>
    <t>Recently Issued Accounting Standards</t>
  </si>
  <si>
    <t>New Accounting Pronouncements and Changes in Accounting Principles [Abstract]</t>
  </si>
  <si>
    <t>Accounting Standards Recently Adopted Accounting Pronouncements Revenue from Contracts with Customers In May 2014, the Financial Accounting Standards Board ("FASB") issued ASU No. 2014-09, Revenue from Contracts with Customers (Topic 606) ,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was supplemented by amendments which clarify the guidance of the initial ASU. We refer to this ASU and related amendments as the "new standard." We adopted the requirements of the new standard as of February 4, 2018, utilizing the full retrospective method of transition. Adoption of the new standard resulted in changes to our accounting policies for revenue recognition, as further described in Note 3, Significant Accounting Policies Updates . We applied the new standard using the following practical expedients: (1) for a completed contract for which all (or substantially all) of the revenue was recognized in accordance with revenue guidance that was in effect before the date of initial application, an entity need not restate contracts that begin and end within the same annual reporting period; (2) for completed contracts that have variable consideration, an entity may use the transaction price at the date the contract was completed, rather than estimating variable consideration amounts in the comparative reporting periods; (3) for all reporting periods presented before the date of initial application, February 4, 2018, an entity is not required to disclose the amount of the transaction price allocated to the remaining performance obligations or when the entity expects to recognize that amount as revenue; and (4) for contracts modified prior to the beginning of fiscal year 2016, an entity can reflect the aggregate effect of all contract modifications that occurred before the beginning of the earliest period presented under the new standard when identifying the satisfied and unsatisfied performance obligations, determining the transaction price and allocating the transaction price to the satisfied and unsatisfied performance obligations for the modified contract at transition. The application of these practical expedients primarily impacted our evaluation of the revenue recognition of our construction segment. Through our analysis of the new standard, we considered the presentation of sales returns, the deferral of revenue related to our loyalty program, the deferral of revenue related to internet sales, credit card income, gift card breakage, principal versus agent considerations and revenue from our construction segment contracts. The impact of adopting the new standard on our fiscal 2017 and 2016 revenues was not material. We adjusted our condensed consolidated financial statements from amounts previously reported due to the adoption of the new standard. The Company's net sales are recorded net of anticipated returns of merchandise. Under the new standard, both a return asset and an allowance for sales returns are recorded, which differs from the historical presentation of a net allowance for sales returns. The return asset and the allowance for sales returns are recorded in the condensed consolidated balance sheets in other current assets and trade accounts payable and accrued expenses, respectively. Additionally, we reclassified contract assets related to our construction segment from accounts receivable to other current assets in our condensed consolidated balance sheets. Select condensed consolidated balance sheet line items, which reflect the adoption of the new standard, are as follows (in thousands): October 28, As previously reported Adjustments As adjusted Assets Accounts receivable $ 34,951 $ (1,012 ) $ 33,939 Other current assets 52,926 11,104 64,030 Liabilities and stockholders' equity Trade accounts payable and accrued expenses 1,277,658 10,092 1,287,750 February 3, As previously reported Adjustments As adjusted Assets Accounts receivable $ 39,650 $ (1,213 ) $ 38,437 Other current assets 39,612 10,747 50,359 Liabilities and stockholders' equity Trade accounts payable and accrued expenses 835,747 9,534 845,281 Select condensed consolidated statement of income line items, including net sales and service charges and other income, reflect the adoption of the new standard. The impact of the adoption on the condensed consolidated statements of income and retained earnings for the three and nine months ended October 28, 2017 was not material. Select condensed consolidated statement of cash flow line items within operating activities reflect the adoption of the new standard. The impact on the condensed consolidated statements of cash flows for the nine months ended October 28, 2017 was not material. The Company operates in two reportable segments: the operation of retail department stores (“retail operations”) and a general contracting construction company (“construction”). The Company determined that the presentation of the percentage of net sales by segment and major product line was consistent with the disaggregation of revenue required by the new standard. See Note 4, Business Segments. For the retail operations segment, total assets increased by $10.1 million as of October 28, 2017. The retail operations segment gives rise to contract liabilities through the loyalty program and through the issuances of gift cards. The loyalty program liability and a portion of the gift card liability is included in trade accounts payable and accrued expenses, and a portion of the gift card liability is included in other liabilities on the condensed consolidated balance sheets. Our retail operations segment contract liabilities are as follows: Retail (in thousands of dollars) February 3, November 3, January 28, October 28, Contract liabilities $ 73,059 $ 56,704 $ 73,639 $ 56,960 During the nine months ended November 3, 2018 and October 28, 2017, the Company recorded $47.1 million and $46.3 million , respectively, in revenue that was previously included in the retail operations contract liability balances of $73.1 million and $73.6 million , at February 3, 2018 and January 28, 2017, respectively. Construction contracts give rise to accounts receivable, contract assets and contract liabilities. We record accounts receivable based on amounts billed to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densed consolidated balance sheets, respectively. The amounts included in the condensed consolidated balance sheets are as follows: Construction (in thousands of dollars) February 3, November 3, January 28, October 28, Accounts receivable $ 20,136 $ 51,603 $ 30,190 $ 22,738 Costs and estimated earnings in excess of billings on uncompleted contracts 1,213 1,823 922 1,012 Billings in excess of costs and estimated earnings on uncompleted contracts 5,503 6,774 8,826 8,195 During the nine months ended November 3, 2018 and October 28, 2017, the Company recorded $4.8 million and $8.3 million , respectively, in revenue that was previously included in billings in excess of costs and estimated earnings on uncompleted contracts of $5.5 million and $8.8 million at February 3, 2018 and January 28, 2017, respectively. Improving the Presentation of Net Periodic Pension Cost and Net Periodic Postretirement Benefit Cost In March 2017, the FASB issued ASU No. 2017-07, Compensation - Retirement Benefits (Topic 715): Improving the Presentation of Net Periodic Pension Cost and Net Periodic Postretirement Benefit Cost, to improve the presentation of net periodic pension cost in the income statement. We adopted the requirements of ASU No. 2017-07 as of February 4, 2018 and applied the amendments retrospectively, as required. As a result of the adoption of ASU No. 2017-07, the service cost component of net periodic benefit costs is included in selling, general and administrative expenses, and the interest costs and net actuarial loss components are included in other expense in the condensed consolidated statements of operations and retained earnings. For the three and nine months ended October 28, 2017, $1.8 million and $5.4 million has been reclassified from selling, general and administrative expenses to other expense. See Note 7, Benefit Plans. Intra-Entity Transfers of Assets Other Than Inventory In October 2016, the FASB issued ASU No. 2016-16, Income Taxes (Topic 740): Intra-Entity Transfers of Assets Other Than Inventory, as part of its initiative to reduce complexity in accounting standards. Under these amendments, an entity is required to recognize the income tax consequences of an intra-entity transfer of an asset other than inventory when the transfer occurs. The amendments within ASU No. 2016-16 were effective for the Company beginning in the first quarter of fiscal 2018. At February 3, 2018, other assets included a deferred charge related to the income tax effects of the intra-entity transfer pursuant to the previously disclosed REIT Transaction. During the fourth quarter of 2017, the Company terminated REIT status of its subsidiary, which did not have a material impact to the Company’s fiscal 2017 consolidated financial statements. Prior to the adoption of ASU No. 2016-16, income tax consequences of the intra-entity transfer remained recorded as a deferred charge, which was not subject to remeasurement for the lower tax rates enacted through tax reform. The Company adopted the standard at the beginning of the first quarter of fiscal 2018, at which time the deferred charge was removed through a cumulative-effect adjustment directly to retained earnings, resulting in a decrease to other assets of approximately $173.7 million . A deferred tax asset of approximately $104.6 million was recorded through a cumulative-effect adjustment directly to retained earnings to reflect future income tax benefits of the intra-entity transfer at newly-enacted tax rates, resulting in a reduction to net deferred tax liabilities. These adjustments resulted in a net decrease to retained earnings of approximately $69.1 million . Reclassification of Certain Tax Effects from Accumulated Other Comprehensive Income In February 2018, the FASB issued ASU No. 2018-02, Income Statement-Reporting Comprehensive Income (Topic 220) : Reclassification of Certain Tax Effects from Accumulated Other Comprehensive Income, to improve the usefulness of information reported to financial statement users by allowing a reclassification from accumulated other comprehensive income to retained earnings for stranded tax effects resulting from the Tax Cuts and Jobs Act. The Company adopted ASU No. 2018-02 during the first quarter of fiscal 2018 and applied the amendments in the period of adoption. The adoption of ASU No. 2018-02 resulted in an increase of approximately $2.5 million to both accumulated other comprehensive loss and retained earnings in the Company’s condensed consolidated financial statements. Recently Issued Accounting Pronouncements Leases: Amendments to the FASB Accounting Standards Codification In February 2016, the FASB issued ASU No. 2016-02, Leases (Topic 842): Amendments to the FASB Accounting Standards Codification, to increase transparency and comparability among organizations by recognizing lease assets and liabilities on the balance sheet and disclosing key information about leasing arrangements. Under these amendments, lessees are required to recognize lease assets and lease liabilities for leases classified as operating leases under ASC 840. Subsequent to the issuance of ASC No. 2016-02, the FASB issued additional amendments related to ASU No. 2016-02: (1) ASU No. 2018-01, Leases (Topic 842): Land Easement Practical Expedient for Transition to Topic 842; (2) ASU No. 2018-10: Codification Improvements to Topic 842, Leases; and (3) ASU No. 2018-11, Leases (Topic 842): Targeted Improvements. ASU No. 2016-02 and related amendments are effective for financial statements issued for fiscal years beginning after December 15, 2018. The Company's operating leases include building and equipment leases. We have finalized our evaluation of these existing operating leases and have concluded that the majority of the existing operating leases will be impacted by this ASU and related amendments resulting in increases in assets and liabilities in the Company's consolidated financial statements. We will adopt these amendments during the first quarter of fiscal 2019 using the optional transition method allowing the application of the new standard at the adoption date with comparative periods presented in accordance with ASC 840. Defined Benefit Plans: Changes to the Disclosure Requirements for Defined Benefit Plans In August 2018, the FASB issued ASU No. 2018-14, Compensation - Retirement Benefits - Defined Benefit Plans - General (Subtopic 715-20): Disclosure Framework - Changes to the Disclosure Requirements for Defined Benefit Plans , to improve the effectiveness of disclosures in the notes to financial statements for employers that sponsor defined benefit pension plans. ASU No. 2018-14 is effective for financial statements issued for fiscal years ending after December 15, 2020, and early adoption is permitted. The Company is currently assessing the impact of this update on its notes to financial statements.</t>
  </si>
  <si>
    <t>Description of Business and Summary of Significant Accounting Policies - USD ($) $ in Millions</t>
  </si>
  <si>
    <t>Significant Accounting Policies Updates [Abstract]</t>
  </si>
  <si>
    <t>Revenue Recognition, Policy [Policy Text Block]</t>
  </si>
  <si>
    <t>Significant Accounting Policies Updates Revenue Recognition —The Company's retail operations segment recognizes merchandise revenue at the "point of sale." Allowance for sales returns and a return asset are recorded as components of net sales in the period in which the related sales are recorded. Sales taxes collected from customers are excluded from revenue and are recorded in trade accounts payable and accrued expenses until remitted to the taxing authorities. Wells Fargo Bank, N.A. ("Wells Fargo") owns and manages Dillard's private label credit cards under a long-term marketing and servicing alliance pursuant to a 10 -year agreement ("Wells Fargo Alliance"). The Company's share of income earned under the Wells Fargo Alliance is included as a component of service charges and other income. The Company recorded income of approximately $24 million and $25 million from the alliance during the three months ended November 3, 2018 and October 28, 2017, respectively, and approximately $67 million and $70 million from the alliance during the nine months ended November 3, 2018 and October 28, 2017, respectively. The Company participates in the marketing of the private label credit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onstruction segment contracts is generally recognized by applying percentages of completion for each period to the total estimated profits for the respective contracts. The length of each contract varies but is typically nine to eighteen months. The percentages of completion are determined by relating the actual costs of work performed to date to the current estimated total costs of the respective contracts. When the estimate on a contract indicates a loss, the entire loss is recorded in the current period.</t>
  </si>
  <si>
    <t>Private Label Card Revenue</t>
  </si>
  <si>
    <t>Original term of Wells Fargo Alliance</t>
  </si>
  <si>
    <t>10 years</t>
  </si>
  <si>
    <t>Business Segments</t>
  </si>
  <si>
    <t>Segment Reporting [Abstract]</t>
  </si>
  <si>
    <t>Business Segments The Company operates in two reportable segments: the operation of retail department stores (“retail operations”) and a general contracting construction company (“construction”). For the Company’s retail operations,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Three Months Ended Nine Months Ended November 3, 2018 October 28, 2017 November 3, 2018 October 28, 2017 Retail operations segment Cosmetics 13 % 14 % 14 % 14 % Ladies’ apparel 23 24 24 24 Ladies’ accessories and lingerie 13 13 14 14 Juniors’ and children’s apparel 10 10 9 9 Men’s apparel and accessories 17 17 17 17 Shoes 16 16 15 16 Home and furniture 3 3 3 3 95 97 96 97 Construction segment 5 3 4 3 Total 100 % 100 % 100 % 100 % The following tables summarize certain segment information, including the reconciliation of those items to the Company’s consolidated operations: (in thousands of dollars) Retail Operations Construction Consolidated Three Months Ended November 3, 2018: Net sales from external customers $ 1,341,845 $ 77,368 $ 1,419,213 Gross profit 461,476 2,800 464,276 Depreciation and amortization 55,605 157 55,762 Interest and debt expense (income), net 12,117 (13 ) 12,104 Income before income taxes and income on and equity in earnings of joint ventures 3,463 1,312 4,775 Total assets 3,918,065 68,536 3,986,601 Three Months Ended October 28, 2017: Net sales from external customers $ 1,313,194 $ 41,770 $ 1,354,964 Gross profit 463,078 1,810 464,888 Depreciation and amortization 56,878 162 57,040 Interest and debt expense (income), net 14,988 (8 ) 14,980 Income before income taxes and income on and equity in earnings of joint ventures 21,073 239 21,312 Income on and equity in earnings of joint ventures 12 — 12 Total assets 4,107,477 37,949 4,145,426 Nine Months Ended November 3, 2018: Net sales from external customers $ 4,161,992 $ 183,506 $ 4,345,498 Gross profit 1,463,251 6,392 1,469,643 Depreciation and amortization 167,513 473 167,986 Interest and debt expense (income), net 40,480 (33 ) 40,447 Income before income taxes and income on and equity in earnings of joint ventures 102,385 1,800 104,185 Total assets 3,918,065 68,536 3,986,601 Nine Months Ended October 28, 2017: Net sales from external customers $ 4,083,686 $ 117,018 $ 4,200,704 Gross profit 1,428,488 5,001 1,433,489 Depreciation and amortization 176,422 497 176,919 Interest and debt expense (income), net 46,508 (48 ) 46,460 Income before income taxes and income on and equity in earnings of joint ventures 95,750 982 96,732 Income on and equity in earnings of joint ventures 34 — 34 Total assets 4,107,477 37,949 4,145,426 Intersegment construction revenues of $9.3 million and $14.0 million for the three months ended November 3. 2018 and October 28, 2017, respectively, and $21.4 million and $35.6 million for the nine months ended November 3, 2018 and October 28, 2017, respectively, were eliminated during consolidation and have been excluded from net sales for the respective periods.</t>
  </si>
  <si>
    <t>Earnings Per Share Data</t>
  </si>
  <si>
    <t>Earnings Per Share [Abstract]</t>
  </si>
  <si>
    <t>Earnings Per Share Data The following table sets forth the computation of basic and diluted earnings per share for the periods indicated (in thousands, except per share data). Three Months Ended Nine Months Ended November 3, October 28, November 3, October 28, Net income $ 7,425 $ 14,539 $ 85,105 $ 63,761 Weighted average shares of common stock outstanding 27,309 28,934 27,588 29,851 Basic and diluted earnings per share $ 0.27 $ 0.50 $ 3.08 $ 2.14 The Company maintains a capital structure in which common stock is the only equity security issued and outstanding, and there were no shares of preferred stock, stock options, other dilutive securities or potentially dilutive securities issued or outstanding during the three or nine months ended November 3, 2018 and October 28, 2017 .</t>
  </si>
  <si>
    <t>Commitments and Contingencies</t>
  </si>
  <si>
    <t>Commitments and Contingencies Disclosure [Abstract]</t>
  </si>
  <si>
    <t>Commitments and Contingencies Various legal proceedings, in the form of lawsuits and claims, which occur in the normal course of business, are pending against the Company and its subsidiaries. In the opinion of management, disposition of these matters, individually or in the aggregate, is not expected to have a material adverse effect on the Company’s financial position, cash flows or results of operations. At November 3, 2018 , letters of credit totaling $24.5 million were issued under the Company’s revolving credit facility.</t>
  </si>
  <si>
    <t>Benefit Plans</t>
  </si>
  <si>
    <t>Retirement Benefits [Abstract]</t>
  </si>
  <si>
    <t>Benefit Plans The Company has an unfunded, nonqualified defined benefit plan (“Pension Plan”) for its officers. The Pension Plan is noncontributory and provides benefits based on years of service and compensation during employment. The Company determines pension expense using an actuarial cost method to estimate the total benefits ultimately payable to officers and allocates this cost to service periods. The actuarial assumptions used to calculate pension costs are reviewed annually. The Company contributed $1.4 million and $3.9 million to the Pension Plan during the three and nine months ended November 3, 2018 , respectively, and expects to make additional contributions to the Pension Plan of approximately $1.5 million during the remainder of fiscal 2018 . The components of net periodic benefit costs are as follows (in thousands): Three Months Ended Nine Months Ended November 3, October 28, November 3, October 28, Components of net periodic benefit costs: Service cost $ 922 $ 874 $ 2,766 $ 2,620 Interest cost 1,783 1,807 5,349 5,422 Net actuarial loss 132 — 396 — Net periodic benefit costs $ 2,837 $ 2,681 $ 8,511 $ 8,042 The service cost component of net periodic benefit costs is included in selling, general and administrative expenses, and the interest cost and net actuarial loss components are included in other expense.</t>
  </si>
  <si>
    <t>Revolving Credit Agreement</t>
  </si>
  <si>
    <t>Line of Credit Facility [Abstract]</t>
  </si>
  <si>
    <t>Revolving Credit Agreement At November 3, 2018 , the Company maintained an unsecured revolving credit facility that provides a borrowing capacity of $800 million with a $200 million expansion option and matures on August 9, 2022 (“credit agreement”). The credit agreement is available to the Company for general corporate purposes including, among other uses, working capital financing, the issuance of letters of credit, capital expenditures and, subject to certain restrictions, the repayment of existing indebtedness and share repurchases. The Company pays a variable rate of interest on borrowings under the credit agreement and a commitment fee to the participating banks based on the Company's debt rating. The rate of interest on borrowings is LIBOR plus 1.375% , and the commitment fee for unused borrowings is 0.20% per annum. At November 3, 2018 , $191.1 million in borrowings were outstanding, and letters of credit totaling $24.5 million were issued under the credit agreement leaving unutilized availability under the facility of $584.4 million . To be in compliance with the financial covenants of the credit agreement, the Company's total leverage ratio cannot exceed 3.5 to 1.0, and the coverage ratio cannot be less than 2.5 to 1.0, as defined in the credit agreement. At November 3, 2018 , the Company was in compliance with all financial covenants related to the credit agreement.</t>
  </si>
  <si>
    <t>Stock Repurchase Programs</t>
  </si>
  <si>
    <t>Schedule of Share Repurchase Program Activity [Abstract]</t>
  </si>
  <si>
    <t>Stock Repurchase Program The Company's Board of Directors has authorized the Company to repurchase the Company’s Class A Common Stock pursuant to open-ended stock repurchase plans. These authorizations permit the Company to repurchase its Class A Common Stock in the open market, pursuant to preset trading plans meeting the requirements of Rule 10b5-1 under the Securities Exchange Act of 1934 or through privately negotiated transactions. The authorizations have no expiration date. The following is a summary of share repurchase activity for the periods indicated (in thousands, except per share data): Three Months Ended Nine Months Ended November 3, October 28, November 3, October 28, Cost of shares repurchased $ 53,997 $ 23,726 $ 91,876 $ 184,368 Number of shares repurchased 722 429 1,240 3,513 Average price per share $ 74.81 $ 55.35 $ 74.12 $ 52.48 All repurchases of the Company’s Class A Common Stock above were made at the market price at the trade date. Accordingly, all amounts paid to reacquire these shares were allocated to treasury stock. During the nine months ended November 3, 2018, the Company completed the authorized purchases under the $500 million stock repurchase plan approved by the Company's Board of Directors in February 2016. In March 2018, the Company's Board of Directors authorized a new $500 million stock repurchase plan (the "March 2018 Plan"). As of November 3, 2018 , $442.9 million of authorization remained under the March 2018 Plan.</t>
  </si>
  <si>
    <t>Income Taxes</t>
  </si>
  <si>
    <t>Income Tax Disclosure [Abstract]</t>
  </si>
  <si>
    <t xml:space="preserve"> Income Taxes The Tax Cuts and Jobs Act (the "Act") was signed into law on December 22, 2017. The Act’s primary impact to the Company’s consolidated financial statements was its reduction of the federal corporate income tax rate from 35% to 21% , effective January 1, 2018. The Company determined a reasonable estimate of the income tax effects of the Act and recorded provisional amounts within its consolidated financial statements during fiscal 2017. During the three months ended November 3, 2018, the Company recognized tax benefits of approximately $1.5 million related to an update of the provisional amounts previously recorded to net deferred tax liabilities, based upon the filing of its federal income tax return. The Company continues to analyze additional information and guidance related to certain aspects of the Act, including, but not limited to, limitations on the deductibility of executive compensation, conformity or changes by state taxing authorities in response to the Act, and any impact on the final determination of the net deferred tax liabilities. The final income tax effects of the Act may differ from the provisional amounts recorded due to, among other factors, anticipated guidance to be released, including IRS notices, and any resulting changes in the Company’s interpretation and application of the Act. The Company will finalize its accounting for the income tax effects of the Act within the one-year measurement period provided under SEC Staff Accounting Bulletin No. 118. During the three and nine months ended November 3, 2018, income taxes differed from what would be computed using the statutory federal tax rate primarily due to tax benefits recognized of approximately $1.5 million for an update to the provisional amounts previously recorded related to the Act; additional prior year federal tax credits of approximately $1.4 million ; and current year federal tax credits partially offset by the effect of state and local income tax expense. During the three and nine months ended October 28, 2017, income tax expense differed from what would be computed using the statutory federal tax rate primarily due to the effect of state and local income taxes offset by tax benefits recognized for federal tax credits. During the three and nine months ended October 28, 2017, tax benefits recognized for federal tax credits includes tax benefits related to legislation enacted on September 29, 2017 providing an employee retention credit to employers impacted by 2017 hurricanes. See Note 2, Accounting Standards, for the Company's adoption of ASU No. 2016-16, Income Taxes (Topic 740): Intra-Entity Transfers of Assets Other Than Inventory, and the impact of the adoption on deferred taxes.</t>
  </si>
  <si>
    <t>Reclassifications from Accumulated Other Comprehensive Loss ("AOCL")</t>
  </si>
  <si>
    <t>Reclassifications from Accumulated Other Comprehensive Loss (“AOCL”) Reclassifications from AOCL are summarized as follows (in thousands): Amount Reclassified from AOCL Three Months Ended Nine Months Ended Affected Line Item in the Statement Where Net Income Is Presented Details about AOCL Components November 3, 2018 October 28, 2017 November 3, October 28, Defined benefit pension plan items Amortization of actuarial losses $ 132 $ — $ 396 $ — Total before tax (1) 32 — 95 — Income tax expense $ 100 $ — $ 301 $ — Total net of tax For fiscal year 2017, there was no amortization of the net loss in AOCL as the net loss did not exceed 10% of the projected benefit obligation. _______________________________ (1) This item is included in the computation of net periodic pension cost. See Note 7, Benefit Plans , for additional information.</t>
  </si>
  <si>
    <t>Changes in Accumulated Other Comprehensive Loss</t>
  </si>
  <si>
    <t>Accumulated Other Comprehensive Income (Loss), Net of Tax [Abstract]</t>
  </si>
  <si>
    <t>Changes in Accumulated Other Comprehensive Loss Changes in AOCL by component (net of tax) are summarized as follows (in thousands): Defined Benefit Pension Plan Items Three Months Ended Nine Months Ended November 3, 2018 October 28, 2017 November 3, October 28, Beginning balance $ 17,785 $ 11,137 $ 15,444 $ 11,137 Amounts reclassified from AOCL (100 ) — (301 ) — Reclassification due to the adoption of ASU No. 2018-02 — — 2,542 — Ending balance $ 17,685 $ 11,137 $ 17,685 $ 11,137</t>
  </si>
  <si>
    <t>Fair Value Disclosures</t>
  </si>
  <si>
    <t>Fair Value Disclosures [Abstract]</t>
  </si>
  <si>
    <t>Fair Value Disclosures The estimated fair values of financial instruments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are categorized as Level 1 in the fair value hierarchy. The fair value of the Company’s cash and cash equivalents, accounts receivable, and other short term borrowings approximates their carrying values at November 3, 2018 due to the short-term maturities of these instruments. The fair value of the Company’s long-term debt at November 3, 2018 was approximately $389 million . The carrying value of the Company’s long-term debt at November 3, 2018 was $365.5 million . The fair value of the Company’s subordinated debentures at November 3, 2018 was approximately $207 million . The carrying value of the Company’s subordinated debentures at November 3, 2018 was $200 million .</t>
  </si>
  <si>
    <t>Recently Issued Accounting Standards ASU 2014-09, Balance Sheet Impact (Tables)</t>
  </si>
  <si>
    <t>New Accounting Pronouncements or Change in Accounting Principle [Line Items]</t>
  </si>
  <si>
    <t>Schedule of New Accounting Pronouncements and Changes in Accounting Principles [Table Text Block]</t>
  </si>
  <si>
    <t xml:space="preserve"> February 3, As previously reported Adjustments As adjusted Assets Accounts receivable $ 39,650 $ (1,213 ) $ 38,437 Other current assets 39,612 10,747 50,359 Liabilities and stockholders' equity Trade accounts payable and accrued expenses 835,747 9,534 845,281 October 28, As previously reported Adjustments As adjusted Assets Accounts receivable $ 34,951 $ (1,012 ) $ 33,939 Other current assets 52,926 11,104 64,030 Liabilities and stockholders' equity Trade accounts payable and accrued expenses 1,277,658 10,092 1,287,750</t>
  </si>
  <si>
    <t>Schedule of AR, Contract Assets and Liabilities - Construction [Table Text Block]</t>
  </si>
  <si>
    <t>Construction (in thousands of dollars) February 3, November 3, January 28, October 28, Accounts receivable $ 20,136 $ 51,603 $ 30,190 $ 22,738 Costs and estimated earnings in excess of billings on uncompleted contracts 1,213 1,823 922 1,012 Billings in excess of costs and estimated earnings on uncompleted contracts 5,503 6,774 8,826 8,195</t>
  </si>
  <si>
    <t>Schedule of Contract Liabilities - Retail [Table Text Block]</t>
  </si>
  <si>
    <t>Retail (in thousands of dollars) February 3, November 3, January 28, October 28, Contract liabilities $ 73,059 $ 56,704 $ 73,639 $ 56,960</t>
  </si>
  <si>
    <t>Business Segments (Tables)</t>
  </si>
  <si>
    <t>Schedule of Entity Wide Information Percentage of Revenue from External Customers by Product and Segment [Table Text Block]</t>
  </si>
  <si>
    <t xml:space="preserve"> Three Months Ended Nine Months Ended November 3, 2018 October 28, 2017 November 3, 2018 October 28, 2017 Retail operations segment Cosmetics 13 % 14 % 14 % 14 % Ladies’ apparel 23 24 24 24 Ladies’ accessories and lingerie 13 13 14 14 Juniors’ and children’s apparel 10 10 9 9 Men’s apparel and accessories 17 17 17 17 Shoes 16 16 15 16 Home and furniture 3 3 3 3 95 97 96 97 Construction segment 5 3 4 3 Total 100 % 100 % 100 % 100 %</t>
  </si>
  <si>
    <t>Schedule of Segment Reporting Information, by Segment [Table Text Block]</t>
  </si>
  <si>
    <t>The following tables summarize certain segment information, including the reconciliation of those items to the Company’s consolidated operations: (in thousands of dollars) Retail Operations Construction Consolidated Three Months Ended November 3, 2018: Net sales from external customers $ 1,341,845 $ 77,368 $ 1,419,213 Gross profit 461,476 2,800 464,276 Depreciation and amortization 55,605 157 55,762 Interest and debt expense (income), net 12,117 (13 ) 12,104 Income before income taxes and income on and equity in earnings of joint ventures 3,463 1,312 4,775 Total assets 3,918,065 68,536 3,986,601 Three Months Ended October 28, 2017: Net sales from external customers $ 1,313,194 $ 41,770 $ 1,354,964 Gross profit 463,078 1,810 464,888 Depreciation and amortization 56,878 162 57,040 Interest and debt expense (income), net 14,988 (8 ) 14,980 Income before income taxes and income on and equity in earnings of joint ventures 21,073 239 21,312 Income on and equity in earnings of joint ventures 12 — 12 Total assets 4,107,477 37,949 4,145,426 Nine Months Ended November 3, 2018: Net sales from external customers $ 4,161,992 $ 183,506 $ 4,345,498 Gross profit 1,463,251 6,392 1,469,643 Depreciation and amortization 167,513 473 167,986 Interest and debt expense (income), net 40,480 (33 ) 40,447 Income before income taxes and income on and equity in earnings of joint ventures 102,385 1,800 104,185 Total assets 3,918,065 68,536 3,986,601 Nine Months Ended October 28, 2017: Net sales from external customers $ 4,083,686 $ 117,018 $ 4,200,704 Gross profit 1,428,488 5,001 1,433,489 Depreciation and amortization 176,422 497 176,919 Interest and debt expense (income), net 46,508 (48 ) 46,460 Income before income taxes and income on and equity in earnings of joint ventures 95,750 982 96,732 Income on and equity in earnings of joint ventures 34 — 34 Total assets 4,107,477 37,949 4,145,426</t>
  </si>
  <si>
    <t>Earnings Per Share Data (Tables)</t>
  </si>
  <si>
    <t>Schedule of computation of basic and diluted earnings per share</t>
  </si>
  <si>
    <t xml:space="preserve">The following table sets forth the computation of basic and diluted earnings per share for the periods indicated (in thousands, except per share data). Three Months Ended Nine Months Ended November 3, October 28, November 3, October 28, Net income $ 7,425 $ 14,539 $ 85,105 $ 63,761 Weighted average shares of common stock outstanding 27,309 28,934 27,588 29,851 Basic and diluted earnings per share $ 0.27 $ 0.50 $ 3.08 $ 2.14 </t>
  </si>
  <si>
    <t>Benefit Plans (Tables)</t>
  </si>
  <si>
    <t>Schedule of components of net periodic benefit costs</t>
  </si>
  <si>
    <t xml:space="preserve"> The components of net periodic benefit costs are as follows (in thousands): Three Months Ended Nine Months Ended November 3, October 28, November 3, October 28, Components of net periodic benefit costs: Service cost $ 922 $ 874 $ 2,766 $ 2,620 Interest cost 1,783 1,807 5,349 5,422 Net actuarial loss 132 — 396 — Net periodic benefit costs $ 2,837 $ 2,681 $ 8,511 $ 8,042 The service cost component of net periodic benefit costs is included in selling, general and administrative expenses, and the interest cost and net actuarial loss components are included in other expense.</t>
  </si>
  <si>
    <t>Stock Repurchase Programs Schedule of Repurchase Program Activity (Tables)</t>
  </si>
  <si>
    <t>Schedule of Repurchase Agreements [Table Text Block]</t>
  </si>
  <si>
    <t>The following is a summary of share repurchase activity for the periods indicated (in thousands, except per share data): Three Months Ended Nine Months Ended November 3, October 28, November 3, October 28, Cost of shares repurchased $ 53,997 $ 23,726 $ 91,876 $ 184,368 Number of shares repurchased 722 429 1,240 3,513 Average price per share $ 74.81 $ 55.35 $ 74.12 $ 52.48</t>
  </si>
  <si>
    <t>Reclassifications from Accumulated Other Comprehensive Loss ("AOCL") (Tables)</t>
  </si>
  <si>
    <t>Summary of reclassifications from AOCL</t>
  </si>
  <si>
    <t>Reclassifications from AOCL are summarized as follows (in thousands): Amount Reclassified from AOCL Three Months Ended Nine Months Ended Affected Line Item in the Statement Where Net Income Is Presented Details about AOCL Components November 3, 2018 October 28, 2017 November 3, October 28, Defined benefit pension plan items Amortization of actuarial losses $ 132 $ — $ 396 $ — Total before tax (1) 32 — 95 — Income tax expense $ 100 $ — $ 301 $ — Total net of tax For fiscal year 2017, there was no amortization of the net loss in AOCL as the net loss did not exceed 10% of the projected benefit obligation. _______________________________ (1) This item is included in the computation of net periodic pension cost. See Note 7, Benefit Plans , for additional information.</t>
  </si>
  <si>
    <t>Changes in Accumulated Other Comprehensive Loss (Tables)</t>
  </si>
  <si>
    <t>Summary of changes in AOCL by component (net of tax)</t>
  </si>
  <si>
    <t>Changes in AOCL by component (net of tax) are summarized as follows (in thousands): Defined Benefit Pension Plan Items Three Months Ended Nine Months Ended November 3, 2018 October 28, 2017 November 3, October 28, Beginning balance $ 17,785 $ 11,137 $ 15,444 $ 11,137 Amounts reclassified from AOCL (100 ) — (301 ) — Reclassification due to the adoption of ASU No. 2018-02 — — 2,542 — Ending balance $ 17,685 $ 11,137 $ 17,685 $ 11,137</t>
  </si>
  <si>
    <t>Basis of Presentation Cash, Cash Equivalents and Restricted Cash (Details) - USD ($) $ in Thousands</t>
  </si>
  <si>
    <t>Jan. 28, 2017</t>
  </si>
  <si>
    <t>Recently Issued Accounting Standards New Accounting Pronouncements or Change in Accounting Principle (Details) $ in Thousands</t>
  </si>
  <si>
    <t>Nov. 03, 2018USD ($)</t>
  </si>
  <si>
    <t>Oct. 28, 2017USD ($)</t>
  </si>
  <si>
    <t>Nov. 03, 2018USD ($)segment</t>
  </si>
  <si>
    <t>May 05, 2018USD ($)</t>
  </si>
  <si>
    <t>Feb. 03, 2018USD ($)</t>
  </si>
  <si>
    <t>Jan. 28, 2017USD ($)</t>
  </si>
  <si>
    <t>Number of Reportable Segments | segment</t>
  </si>
  <si>
    <t>New Accounting Pronouncement or Change in Accounting Principle, Cumulative Effect of Change on Equity or Net Assets</t>
  </si>
  <si>
    <t>Accounts Receivable, Net, Current</t>
  </si>
  <si>
    <t>Accounts Payable and Accrued Liabilities</t>
  </si>
  <si>
    <t>Pension Expense, Interest and Amortization of Actuarial Loss</t>
  </si>
  <si>
    <t>Costs and estimated earnings in excess of billings on uncompleted contracts, construction segment</t>
  </si>
  <si>
    <t>Billings in excess of costs and estimated earnings on uncompleted contracts, construction segment</t>
  </si>
  <si>
    <t>Accounts Receivable, Construction Segment</t>
  </si>
  <si>
    <t>Deferred Charge Related to REIT Transaction</t>
  </si>
  <si>
    <t>Deferred Tax Assets, Net</t>
  </si>
  <si>
    <t>Cumulative Effect on Retained Earnings, Net of Tax</t>
  </si>
  <si>
    <t>Revenue Recognized, previously recorded in Billings in excess of costs and estimated earnings</t>
  </si>
  <si>
    <t>Contract with Customer, Liability</t>
  </si>
  <si>
    <t>Contract with Customer, Liability, Revenue Recognized</t>
  </si>
  <si>
    <t>Scenario, Previously Reported [Member]</t>
  </si>
  <si>
    <t>Restatement Adjustment [Member]</t>
  </si>
  <si>
    <t>Description of Business and Summary of Significant Accounting Policies (Details) - USD ($) $ in Millions</t>
  </si>
  <si>
    <t>Joint venture through equity method investment and gain on disposal of assets</t>
  </si>
  <si>
    <t>Minimum [Member]</t>
  </si>
  <si>
    <t>Construction Contract</t>
  </si>
  <si>
    <t>9 months</t>
  </si>
  <si>
    <t>Maximum [Member]</t>
  </si>
  <si>
    <t>18 months</t>
  </si>
  <si>
    <t>Business Segments (Details) $ in Thousands</t>
  </si>
  <si>
    <t>Concentration Risk, Percentage</t>
  </si>
  <si>
    <t>100.00%</t>
  </si>
  <si>
    <t>Net sales from external customers</t>
  </si>
  <si>
    <t>Gross profit</t>
  </si>
  <si>
    <t>Interest and debt expense (income), net</t>
  </si>
  <si>
    <t>Retail operations</t>
  </si>
  <si>
    <t>95.00%</t>
  </si>
  <si>
    <t>97.00%</t>
  </si>
  <si>
    <t>96.00%</t>
  </si>
  <si>
    <t>Number of store formats | segment</t>
  </si>
  <si>
    <t>Construction</t>
  </si>
  <si>
    <t>5.00%</t>
  </si>
  <si>
    <t>3.00%</t>
  </si>
  <si>
    <t>4.00%</t>
  </si>
  <si>
    <t>Intersegment Eliminations [Member]</t>
  </si>
  <si>
    <t>Cosmetics [Member] | Retail operations</t>
  </si>
  <si>
    <t>13.00%</t>
  </si>
  <si>
    <t>14.00%</t>
  </si>
  <si>
    <t>Ladies Apparel [Member] | Retail operations</t>
  </si>
  <si>
    <t>23.00%</t>
  </si>
  <si>
    <t>24.00%</t>
  </si>
  <si>
    <t>Ladies Accessories and Lingerie [Member] | Retail operations</t>
  </si>
  <si>
    <t>Juniors and Children's Apparel [Member] | Retail operations</t>
  </si>
  <si>
    <t>10.00%</t>
  </si>
  <si>
    <t>9.00%</t>
  </si>
  <si>
    <t>Mens Apparel and Accessories [Member] | Retail operations</t>
  </si>
  <si>
    <t>17.00%</t>
  </si>
  <si>
    <t>Shoes [Member] | Retail operations</t>
  </si>
  <si>
    <t>16.00%</t>
  </si>
  <si>
    <t>15.00%</t>
  </si>
  <si>
    <t>Home and Furniture [Member] | Retail operations</t>
  </si>
  <si>
    <t>Earnings Per Share Data (Details) - USD ($) $ / shares in Units, $ in Thousands</t>
  </si>
  <si>
    <t>Weighted Average Number of Shares Outstanding, Basic and Diluted</t>
  </si>
  <si>
    <t>Total dilutive and potentially dilutive securities outstanding (in shares)</t>
  </si>
  <si>
    <t>Commitments and Contingencies (Details) $ in Millions</t>
  </si>
  <si>
    <t>Outstanding letters of credit under the Company's revolving credit facility</t>
  </si>
  <si>
    <t>Benefit Plans (Details) - USD ($) $ in Thousands</t>
  </si>
  <si>
    <t>Defined Benefit Plan Disclosure [Line Items]</t>
  </si>
  <si>
    <t>Employer contributions to pension plan</t>
  </si>
  <si>
    <t>Components of net periodic benefit costs:</t>
  </si>
  <si>
    <t>Service cost</t>
  </si>
  <si>
    <t>Interest cost</t>
  </si>
  <si>
    <t>Net actuarial loss</t>
  </si>
  <si>
    <t>Net periodic benefit costs</t>
  </si>
  <si>
    <t>Defined Benefit Plan, Expected Future Benefit Payment, Remainder of Year</t>
  </si>
  <si>
    <t>Accumulated Defined Benefit Plans Adjustment Attributable to Parent [Member] | Reclassification out of Accumulated Other Comprehensive Income [Member]</t>
  </si>
  <si>
    <t>Revolving Credit Agreement (Details)</t>
  </si>
  <si>
    <t>12 Months Ended</t>
  </si>
  <si>
    <t>Credit agreement</t>
  </si>
  <si>
    <t>Minimum Coverage Ratio Under Credit Facility</t>
  </si>
  <si>
    <t>Line of Credit Facility, Maximum Borrowing Capacity</t>
  </si>
  <si>
    <t>Line of Credit Facility, Expansion Option</t>
  </si>
  <si>
    <t>Reference rate</t>
  </si>
  <si>
    <t>LIBOR</t>
  </si>
  <si>
    <t>Percentage points added to reference rate</t>
  </si>
  <si>
    <t>1.375%</t>
  </si>
  <si>
    <t>Letters of credit issued</t>
  </si>
  <si>
    <t>Unutilized credit facility borrowing capacity</t>
  </si>
  <si>
    <t>Maximum Leverage Ratio Under Credit Facility</t>
  </si>
  <si>
    <t>Annual commitment fee (as a percent)</t>
  </si>
  <si>
    <t>0.20%</t>
  </si>
  <si>
    <t>Stock Repurchase Programs (Details) - USD ($) $ / shares in Units, shares in Thousands, $ in Thousands</t>
  </si>
  <si>
    <t>Stock Repurchase Program, Authorized Amount</t>
  </si>
  <si>
    <t>Number of shares repurchased</t>
  </si>
  <si>
    <t>Amount of shares repurchased</t>
  </si>
  <si>
    <t>Average price of shares repurchased (in dollars per share)</t>
  </si>
  <si>
    <t>Repurchase of common stock remaining authorization</t>
  </si>
  <si>
    <t>Income Taxes Income Taxes (Details) (Details) - USD ($) $ in Millions</t>
  </si>
  <si>
    <t>1 Months Ended</t>
  </si>
  <si>
    <t>11 Months Ended</t>
  </si>
  <si>
    <t>Dec. 31, 2017</t>
  </si>
  <si>
    <t>Effective Income Tax Rate Reconciliation, at Federal Statutory Income Tax Rate, Percent</t>
  </si>
  <si>
    <t>21.00%</t>
  </si>
  <si>
    <t>35.00%</t>
  </si>
  <si>
    <t>Tax benefits related to the Tax Act</t>
  </si>
  <si>
    <t>Effective Income Tax Rate Reconciliation, Tax Credit, Amount</t>
  </si>
  <si>
    <t>Reclassifications from Accumulated Other Comprehensive Loss ("AOCL") (Details) - USD ($) $ in Thousands</t>
  </si>
  <si>
    <t>Reclassifications from accumulated other comprehensive loss</t>
  </si>
  <si>
    <t>Amortization of actuarial losses</t>
  </si>
  <si>
    <t>Income before income taxes and income on and equity in losses of joint ventures</t>
  </si>
  <si>
    <t>Income tax expense</t>
  </si>
  <si>
    <t>Net Actuarial Loss less than 10 percent of PBO</t>
  </si>
  <si>
    <t>Changes in Accumulated Other Comprehensive Loss (Details) - USD ($) $ in Thousands</t>
  </si>
  <si>
    <t>Changes in accumulated other comprehensive loss</t>
  </si>
  <si>
    <t>Beginning balance</t>
  </si>
  <si>
    <t>Ending balance</t>
  </si>
  <si>
    <t>Accumulated Defined Benefit Plans Adjustment Attributable to Parent [Member]</t>
  </si>
  <si>
    <t>Amounts reclassified from AOCL</t>
  </si>
  <si>
    <t>Reclassification due to the adoption of ASU No. 2018-02</t>
  </si>
  <si>
    <t>Gain on Disposal of Assets (Details) - USD ($) $ in Thousands</t>
  </si>
  <si>
    <t>Gain on disposal of assets</t>
  </si>
  <si>
    <t>Proceeds from disposal of assets and proceeds from insurance</t>
  </si>
  <si>
    <t>Fair Value Disclosures (Details) - USD ($) $ in Thousands</t>
  </si>
  <si>
    <t>Fair value disclosures</t>
  </si>
  <si>
    <t>Fair Value of Assets</t>
  </si>
  <si>
    <t>Long-term debt, including current portion, fair value</t>
  </si>
  <si>
    <t>Carrying value</t>
  </si>
  <si>
    <t>Long-term debt, including current por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2891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22533699</v>
      </c>
    </row>
    <row r="15" spans="1:3">
      <c r="A15" s="3" t="s">
        <v>24</v>
      </c>
    </row>
    <row r="16" spans="1:3">
      <c r="A16" s="3" t="s">
        <v>23</v>
      </c>
      <c r="C16" s="4" t="n">
        <v>4010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35</v>
      </c>
      <c r="B1" s="2" t="s">
        <v>64</v>
      </c>
      <c r="D1" s="2" t="s">
        <v>1</v>
      </c>
    </row>
    <row r="2" spans="1:5">
      <c r="B2" s="2" t="s">
        <v>2</v>
      </c>
      <c r="C2" s="2" t="s">
        <v>27</v>
      </c>
      <c r="D2" s="2" t="s">
        <v>2</v>
      </c>
      <c r="E2" s="2" t="s">
        <v>27</v>
      </c>
    </row>
    <row r="3" spans="1:5">
      <c r="A3" s="6" t="s">
        <v>136</v>
      </c>
    </row>
    <row r="4" spans="1:5">
      <c r="A4" s="3" t="s">
        <v>137</v>
      </c>
      <c r="D4" s="3" t="s">
        <v>138</v>
      </c>
    </row>
    <row r="5" spans="1:5">
      <c r="A5" s="3" t="s">
        <v>139</v>
      </c>
      <c r="B5" s="7" t="n">
        <v>24</v>
      </c>
      <c r="C5" s="7" t="n">
        <v>25</v>
      </c>
      <c r="D5" s="7" t="n">
        <v>67</v>
      </c>
      <c r="E5" s="7" t="n">
        <v>70</v>
      </c>
    </row>
    <row r="6" spans="1:5">
      <c r="A6" s="3" t="s">
        <v>140</v>
      </c>
      <c r="D6" s="3" t="s">
        <v>14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6" t="s">
        <v>28</v>
      </c>
    </row>
    <row r="3" spans="1:4">
      <c r="A3" s="3" t="s">
        <v>29</v>
      </c>
      <c r="B3" s="7" t="n">
        <v>78156</v>
      </c>
      <c r="C3" s="7" t="n">
        <v>187028</v>
      </c>
      <c r="D3" s="7" t="n">
        <v>114858</v>
      </c>
    </row>
    <row r="4" spans="1:4">
      <c r="A4" s="3" t="s">
        <v>30</v>
      </c>
      <c r="B4" s="4" t="n">
        <v>66532</v>
      </c>
      <c r="C4" s="4" t="n">
        <v>38437</v>
      </c>
      <c r="D4" s="4" t="n">
        <v>33939</v>
      </c>
    </row>
    <row r="5" spans="1:4">
      <c r="A5" s="3" t="s">
        <v>31</v>
      </c>
      <c r="B5" s="4" t="n">
        <v>2043669</v>
      </c>
      <c r="C5" s="4" t="n">
        <v>1463561</v>
      </c>
      <c r="D5" s="4" t="n">
        <v>1957258</v>
      </c>
    </row>
    <row r="6" spans="1:4">
      <c r="A6" s="3" t="s">
        <v>32</v>
      </c>
      <c r="B6" s="4" t="n">
        <v>23757</v>
      </c>
      <c r="C6" s="4" t="n">
        <v>0</v>
      </c>
      <c r="D6" s="4" t="n">
        <v>10777</v>
      </c>
    </row>
    <row r="7" spans="1:4">
      <c r="A7" s="3" t="s">
        <v>33</v>
      </c>
      <c r="B7" s="4" t="n">
        <v>75870</v>
      </c>
      <c r="C7" s="4" t="n">
        <v>50359</v>
      </c>
      <c r="D7" s="4" t="n">
        <v>64030</v>
      </c>
    </row>
    <row r="8" spans="1:4">
      <c r="A8" s="3" t="s">
        <v>34</v>
      </c>
      <c r="B8" s="4" t="n">
        <v>2287984</v>
      </c>
      <c r="C8" s="4" t="n">
        <v>1739385</v>
      </c>
      <c r="D8" s="4" t="n">
        <v>2180862</v>
      </c>
    </row>
    <row r="9" spans="1:4">
      <c r="A9" s="3" t="s">
        <v>35</v>
      </c>
      <c r="B9" s="4" t="n">
        <v>1621332</v>
      </c>
      <c r="C9" s="4" t="n">
        <v>1696276</v>
      </c>
      <c r="D9" s="4" t="n">
        <v>1711863</v>
      </c>
    </row>
    <row r="10" spans="1:4">
      <c r="A10" s="3" t="s">
        <v>36</v>
      </c>
      <c r="B10" s="4" t="n">
        <v>77285</v>
      </c>
      <c r="C10" s="4" t="n">
        <v>247042</v>
      </c>
      <c r="D10" s="4" t="n">
        <v>252701</v>
      </c>
    </row>
    <row r="11" spans="1:4">
      <c r="A11" s="3" t="s">
        <v>37</v>
      </c>
      <c r="B11" s="4" t="n">
        <v>3986601</v>
      </c>
      <c r="C11" s="4" t="n">
        <v>3682703</v>
      </c>
      <c r="D11" s="4" t="n">
        <v>4145426</v>
      </c>
    </row>
    <row r="12" spans="1:4">
      <c r="A12" s="6" t="s">
        <v>38</v>
      </c>
    </row>
    <row r="13" spans="1:4">
      <c r="A13" s="3" t="s">
        <v>39</v>
      </c>
      <c r="B13" s="4" t="n">
        <v>1340767</v>
      </c>
      <c r="C13" s="4" t="n">
        <v>845281</v>
      </c>
      <c r="D13" s="4" t="n">
        <v>1287750</v>
      </c>
    </row>
    <row r="14" spans="1:4">
      <c r="A14" s="3" t="s">
        <v>40</v>
      </c>
      <c r="B14" s="4" t="n">
        <v>0</v>
      </c>
      <c r="C14" s="4" t="n">
        <v>160927</v>
      </c>
      <c r="D14" s="4" t="n">
        <v>248097</v>
      </c>
    </row>
    <row r="15" spans="1:4">
      <c r="A15" s="3" t="s">
        <v>41</v>
      </c>
      <c r="B15" s="4" t="n">
        <v>1187</v>
      </c>
      <c r="C15" s="4" t="n">
        <v>1107</v>
      </c>
      <c r="D15" s="4" t="n">
        <v>1082</v>
      </c>
    </row>
    <row r="16" spans="1:4">
      <c r="A16" s="3" t="s">
        <v>42</v>
      </c>
      <c r="B16" s="4" t="n">
        <v>191100</v>
      </c>
      <c r="C16" s="4" t="n">
        <v>0</v>
      </c>
      <c r="D16" s="4" t="n">
        <v>0</v>
      </c>
    </row>
    <row r="17" spans="1:4">
      <c r="A17" s="3" t="s">
        <v>43</v>
      </c>
      <c r="B17" s="4" t="n">
        <v>0</v>
      </c>
      <c r="C17" s="4" t="n">
        <v>41920</v>
      </c>
      <c r="D17" s="4" t="n">
        <v>0</v>
      </c>
    </row>
    <row r="18" spans="1:4">
      <c r="A18" s="3" t="s">
        <v>44</v>
      </c>
      <c r="B18" s="4" t="n">
        <v>1533054</v>
      </c>
      <c r="C18" s="4" t="n">
        <v>1049235</v>
      </c>
      <c r="D18" s="4" t="n">
        <v>1536929</v>
      </c>
    </row>
    <row r="19" spans="1:4">
      <c r="A19" s="3" t="s">
        <v>45</v>
      </c>
      <c r="B19" s="4" t="n">
        <v>365534</v>
      </c>
      <c r="C19" s="4" t="n">
        <v>365429</v>
      </c>
      <c r="D19" s="4" t="n">
        <v>365394</v>
      </c>
    </row>
    <row r="20" spans="1:4">
      <c r="A20" s="3" t="s">
        <v>46</v>
      </c>
      <c r="B20" s="4" t="n">
        <v>1980</v>
      </c>
      <c r="C20" s="4" t="n">
        <v>2880</v>
      </c>
      <c r="D20" s="4" t="n">
        <v>3167</v>
      </c>
    </row>
    <row r="21" spans="1:4">
      <c r="A21" s="3" t="s">
        <v>47</v>
      </c>
      <c r="B21" s="4" t="n">
        <v>241694</v>
      </c>
      <c r="C21" s="4" t="n">
        <v>240173</v>
      </c>
      <c r="D21" s="4" t="n">
        <v>238943</v>
      </c>
    </row>
    <row r="22" spans="1:4">
      <c r="A22" s="3" t="s">
        <v>48</v>
      </c>
      <c r="B22" s="4" t="n">
        <v>19063</v>
      </c>
      <c r="C22" s="4" t="n">
        <v>116831</v>
      </c>
      <c r="D22" s="4" t="n">
        <v>210346</v>
      </c>
    </row>
    <row r="23" spans="1:4">
      <c r="A23" s="3" t="s">
        <v>49</v>
      </c>
      <c r="B23" s="4" t="n">
        <v>200000</v>
      </c>
      <c r="C23" s="4" t="n">
        <v>200000</v>
      </c>
      <c r="D23" s="4" t="n">
        <v>200000</v>
      </c>
    </row>
    <row r="24" spans="1:4">
      <c r="A24" s="3" t="s">
        <v>50</v>
      </c>
      <c r="B24" s="3" t="s">
        <v>51</v>
      </c>
      <c r="C24" s="3" t="s">
        <v>51</v>
      </c>
    </row>
    <row r="25" spans="1:4">
      <c r="A25" s="6" t="s">
        <v>52</v>
      </c>
    </row>
    <row r="26" spans="1:4">
      <c r="A26" s="3" t="s">
        <v>53</v>
      </c>
      <c r="B26" s="4" t="n">
        <v>1239</v>
      </c>
      <c r="C26" s="4" t="n">
        <v>1239</v>
      </c>
      <c r="D26" s="4" t="n">
        <v>1238</v>
      </c>
    </row>
    <row r="27" spans="1:4">
      <c r="A27" s="3" t="s">
        <v>54</v>
      </c>
      <c r="B27" s="4" t="n">
        <v>947125</v>
      </c>
      <c r="C27" s="4" t="n">
        <v>946147</v>
      </c>
      <c r="D27" s="4" t="n">
        <v>944401</v>
      </c>
    </row>
    <row r="28" spans="1:4">
      <c r="A28" s="3" t="s">
        <v>55</v>
      </c>
      <c r="B28" s="4" t="n">
        <v>-17685</v>
      </c>
      <c r="C28" s="4" t="n">
        <v>-15444</v>
      </c>
      <c r="D28" s="4" t="n">
        <v>-11137</v>
      </c>
    </row>
    <row r="29" spans="1:4">
      <c r="A29" s="3" t="s">
        <v>56</v>
      </c>
      <c r="B29" s="4" t="n">
        <v>4375479</v>
      </c>
      <c r="C29" s="4" t="n">
        <v>4365219</v>
      </c>
      <c r="D29" s="4" t="n">
        <v>4210507</v>
      </c>
    </row>
    <row r="30" spans="1:4">
      <c r="A30" s="3" t="s">
        <v>57</v>
      </c>
      <c r="B30" s="4" t="n">
        <v>-3680882</v>
      </c>
      <c r="C30" s="4" t="n">
        <v>-3589006</v>
      </c>
      <c r="D30" s="4" t="n">
        <v>-3554362</v>
      </c>
    </row>
    <row r="31" spans="1:4">
      <c r="A31" s="3" t="s">
        <v>58</v>
      </c>
      <c r="B31" s="4" t="n">
        <v>1625276</v>
      </c>
      <c r="C31" s="4" t="n">
        <v>1708155</v>
      </c>
      <c r="D31" s="4" t="n">
        <v>1590647</v>
      </c>
    </row>
    <row r="32" spans="1:4">
      <c r="A32" s="3" t="s">
        <v>59</v>
      </c>
      <c r="B32" s="7" t="n">
        <v>3986601</v>
      </c>
      <c r="C32" s="7" t="n">
        <v>3682703</v>
      </c>
      <c r="D32" s="7" t="n">
        <v>4145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6" t="s">
        <v>172</v>
      </c>
    </row>
    <row r="4" spans="1:2">
      <c r="A4" s="3" t="s">
        <v>173</v>
      </c>
      <c r="B4" s="3" t="s">
        <v>174</v>
      </c>
    </row>
    <row r="5" spans="1:2">
      <c r="A5" s="3" t="s">
        <v>175</v>
      </c>
      <c r="B5" s="3" t="s">
        <v>176</v>
      </c>
    </row>
    <row r="6" spans="1:2">
      <c r="A6" s="3" t="s">
        <v>177</v>
      </c>
      <c r="B6" s="3"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43</v>
      </c>
    </row>
    <row r="4" spans="1:2">
      <c r="A4" s="3" t="s">
        <v>180</v>
      </c>
      <c r="B4" s="3" t="s">
        <v>181</v>
      </c>
    </row>
    <row r="5" spans="1:2">
      <c r="A5" s="3" t="s">
        <v>182</v>
      </c>
      <c r="B5" s="3"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6" t="s">
        <v>146</v>
      </c>
    </row>
    <row r="4" spans="1:2">
      <c r="A4" s="3" t="s">
        <v>185</v>
      </c>
      <c r="B4" s="3"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6" t="s">
        <v>152</v>
      </c>
    </row>
    <row r="4" spans="1:2">
      <c r="A4" s="3" t="s">
        <v>188</v>
      </c>
      <c r="B4" s="3"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6" t="s">
        <v>158</v>
      </c>
    </row>
    <row r="4" spans="1:2">
      <c r="A4" s="3" t="s">
        <v>191</v>
      </c>
      <c r="B4" s="3"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6" t="s">
        <v>163</v>
      </c>
    </row>
    <row r="4" spans="1:2">
      <c r="A4" s="3" t="s">
        <v>194</v>
      </c>
      <c r="B4" s="3"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6" t="s">
        <v>166</v>
      </c>
    </row>
    <row r="4" spans="1:2">
      <c r="A4" s="3" t="s">
        <v>197</v>
      </c>
      <c r="B4" s="3"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9</v>
      </c>
      <c r="B1" s="2" t="s">
        <v>2</v>
      </c>
      <c r="C1" s="2" t="s">
        <v>26</v>
      </c>
      <c r="D1" s="2" t="s">
        <v>27</v>
      </c>
      <c r="E1" s="2" t="s">
        <v>200</v>
      </c>
    </row>
    <row r="2" spans="1:5">
      <c r="A2" s="6" t="s">
        <v>130</v>
      </c>
    </row>
    <row r="3" spans="1:5">
      <c r="A3" s="3" t="s">
        <v>29</v>
      </c>
      <c r="B3" s="7" t="n">
        <v>78156</v>
      </c>
      <c r="C3" s="7" t="n">
        <v>187028</v>
      </c>
      <c r="D3" s="7" t="n">
        <v>114858</v>
      </c>
    </row>
    <row r="4" spans="1:5">
      <c r="A4" s="3" t="s">
        <v>124</v>
      </c>
      <c r="B4" s="7" t="n">
        <v>78156</v>
      </c>
      <c r="C4" s="7" t="n">
        <v>187028</v>
      </c>
      <c r="D4" s="7" t="n">
        <v>114858</v>
      </c>
      <c r="E4" s="7" t="n">
        <v>3469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0"/>
    <col customWidth="1" max="7" min="7" width="21"/>
    <col customWidth="1" max="8" min="8" width="21"/>
  </cols>
  <sheetData>
    <row r="1" spans="1:8">
      <c r="A1" s="1" t="s">
        <v>201</v>
      </c>
      <c r="B1" s="2" t="s">
        <v>64</v>
      </c>
      <c r="D1" s="2" t="s">
        <v>1</v>
      </c>
    </row>
    <row r="2" spans="1:8">
      <c r="B2" s="2" t="s">
        <v>202</v>
      </c>
      <c r="C2" s="2" t="s">
        <v>203</v>
      </c>
      <c r="D2" s="2" t="s">
        <v>204</v>
      </c>
      <c r="E2" s="2" t="s">
        <v>203</v>
      </c>
      <c r="F2" s="2" t="s">
        <v>205</v>
      </c>
      <c r="G2" s="2" t="s">
        <v>206</v>
      </c>
      <c r="H2" s="2" t="s">
        <v>207</v>
      </c>
    </row>
    <row r="3" spans="1:8">
      <c r="A3" s="6" t="s">
        <v>172</v>
      </c>
    </row>
    <row r="4" spans="1:8">
      <c r="A4" s="3" t="s">
        <v>208</v>
      </c>
      <c r="D4" s="4" t="n">
        <v>2</v>
      </c>
    </row>
    <row r="5" spans="1:8">
      <c r="A5" s="3" t="s">
        <v>209</v>
      </c>
      <c r="B5" s="7" t="n">
        <v>2500</v>
      </c>
      <c r="D5" s="7" t="n">
        <v>2500</v>
      </c>
    </row>
    <row r="6" spans="1:8">
      <c r="A6" s="3" t="s">
        <v>210</v>
      </c>
      <c r="C6" s="7" t="n">
        <v>33939</v>
      </c>
      <c r="E6" s="7" t="n">
        <v>33939</v>
      </c>
      <c r="G6" s="7" t="n">
        <v>38437</v>
      </c>
    </row>
    <row r="7" spans="1:8">
      <c r="A7" s="3" t="s">
        <v>33</v>
      </c>
      <c r="B7" s="4" t="n">
        <v>75870</v>
      </c>
      <c r="C7" s="4" t="n">
        <v>64030</v>
      </c>
      <c r="D7" s="4" t="n">
        <v>75870</v>
      </c>
      <c r="E7" s="4" t="n">
        <v>64030</v>
      </c>
      <c r="G7" s="4" t="n">
        <v>50359</v>
      </c>
    </row>
    <row r="8" spans="1:8">
      <c r="A8" s="3" t="s">
        <v>211</v>
      </c>
      <c r="C8" s="4" t="n">
        <v>1287750</v>
      </c>
      <c r="E8" s="4" t="n">
        <v>1287750</v>
      </c>
      <c r="G8" s="4" t="n">
        <v>845281</v>
      </c>
    </row>
    <row r="9" spans="1:8">
      <c r="A9" s="3" t="s">
        <v>212</v>
      </c>
      <c r="C9" s="4" t="n">
        <v>1800</v>
      </c>
      <c r="E9" s="4" t="n">
        <v>5400</v>
      </c>
    </row>
    <row r="10" spans="1:8">
      <c r="A10" s="3" t="s">
        <v>213</v>
      </c>
      <c r="B10" s="4" t="n">
        <v>1823</v>
      </c>
      <c r="C10" s="4" t="n">
        <v>1012</v>
      </c>
      <c r="D10" s="4" t="n">
        <v>1823</v>
      </c>
      <c r="E10" s="4" t="n">
        <v>1012</v>
      </c>
      <c r="G10" s="4" t="n">
        <v>1213</v>
      </c>
      <c r="H10" s="7" t="n">
        <v>922</v>
      </c>
    </row>
    <row r="11" spans="1:8">
      <c r="A11" s="3" t="s">
        <v>214</v>
      </c>
      <c r="B11" s="4" t="n">
        <v>6774</v>
      </c>
      <c r="C11" s="4" t="n">
        <v>8195</v>
      </c>
      <c r="D11" s="4" t="n">
        <v>6774</v>
      </c>
      <c r="E11" s="4" t="n">
        <v>8195</v>
      </c>
      <c r="G11" s="4" t="n">
        <v>5503</v>
      </c>
      <c r="H11" s="4" t="n">
        <v>8826</v>
      </c>
    </row>
    <row r="12" spans="1:8">
      <c r="A12" s="3" t="s">
        <v>215</v>
      </c>
      <c r="B12" s="4" t="n">
        <v>51603</v>
      </c>
      <c r="C12" s="4" t="n">
        <v>22738</v>
      </c>
      <c r="D12" s="4" t="n">
        <v>51603</v>
      </c>
      <c r="E12" s="4" t="n">
        <v>22738</v>
      </c>
      <c r="G12" s="4" t="n">
        <v>20136</v>
      </c>
      <c r="H12" s="4" t="n">
        <v>30190</v>
      </c>
    </row>
    <row r="13" spans="1:8">
      <c r="A13" s="3" t="s">
        <v>216</v>
      </c>
      <c r="F13" s="7" t="n">
        <v>173700</v>
      </c>
    </row>
    <row r="14" spans="1:8">
      <c r="A14" s="3" t="s">
        <v>217</v>
      </c>
      <c r="F14" s="7" t="n">
        <v>104600</v>
      </c>
    </row>
    <row r="15" spans="1:8">
      <c r="A15" s="3" t="s">
        <v>218</v>
      </c>
      <c r="D15" s="4" t="n">
        <v>69100</v>
      </c>
    </row>
    <row r="16" spans="1:8">
      <c r="A16" s="3" t="s">
        <v>219</v>
      </c>
      <c r="B16" s="4" t="n">
        <v>4800</v>
      </c>
      <c r="C16" s="4" t="n">
        <v>8300</v>
      </c>
    </row>
    <row r="17" spans="1:8">
      <c r="A17" s="3" t="s">
        <v>220</v>
      </c>
      <c r="B17" s="7" t="n">
        <v>56704</v>
      </c>
      <c r="C17" s="4" t="n">
        <v>56960</v>
      </c>
      <c r="D17" s="4" t="n">
        <v>56704</v>
      </c>
      <c r="E17" s="4" t="n">
        <v>56960</v>
      </c>
      <c r="G17" s="4" t="n">
        <v>73059</v>
      </c>
      <c r="H17" s="7" t="n">
        <v>73639</v>
      </c>
    </row>
    <row r="18" spans="1:8">
      <c r="A18" s="3" t="s">
        <v>221</v>
      </c>
      <c r="D18" s="7" t="n">
        <v>47100</v>
      </c>
      <c r="E18" s="4" t="n">
        <v>46300</v>
      </c>
    </row>
    <row r="19" spans="1:8">
      <c r="A19" s="3" t="s">
        <v>222</v>
      </c>
    </row>
    <row r="20" spans="1:8">
      <c r="A20" s="6" t="s">
        <v>172</v>
      </c>
    </row>
    <row r="21" spans="1:8">
      <c r="A21" s="3" t="s">
        <v>210</v>
      </c>
      <c r="C21" s="4" t="n">
        <v>34951</v>
      </c>
      <c r="E21" s="4" t="n">
        <v>34951</v>
      </c>
      <c r="G21" s="4" t="n">
        <v>39650</v>
      </c>
    </row>
    <row r="22" spans="1:8">
      <c r="A22" s="3" t="s">
        <v>33</v>
      </c>
      <c r="C22" s="4" t="n">
        <v>52926</v>
      </c>
      <c r="E22" s="4" t="n">
        <v>52926</v>
      </c>
      <c r="G22" s="4" t="n">
        <v>39612</v>
      </c>
    </row>
    <row r="23" spans="1:8">
      <c r="A23" s="3" t="s">
        <v>211</v>
      </c>
      <c r="C23" s="4" t="n">
        <v>1277658</v>
      </c>
      <c r="E23" s="4" t="n">
        <v>1277658</v>
      </c>
      <c r="G23" s="4" t="n">
        <v>835747</v>
      </c>
    </row>
    <row r="24" spans="1:8">
      <c r="A24" s="3" t="s">
        <v>223</v>
      </c>
    </row>
    <row r="25" spans="1:8">
      <c r="A25" s="6" t="s">
        <v>172</v>
      </c>
    </row>
    <row r="26" spans="1:8">
      <c r="A26" s="3" t="s">
        <v>210</v>
      </c>
      <c r="C26" s="4" t="n">
        <v>-1012</v>
      </c>
      <c r="E26" s="4" t="n">
        <v>-1012</v>
      </c>
      <c r="G26" s="4" t="n">
        <v>-1213</v>
      </c>
    </row>
    <row r="27" spans="1:8">
      <c r="A27" s="3" t="s">
        <v>33</v>
      </c>
      <c r="C27" s="4" t="n">
        <v>11104</v>
      </c>
      <c r="E27" s="4" t="n">
        <v>11104</v>
      </c>
      <c r="G27" s="4" t="n">
        <v>10747</v>
      </c>
    </row>
    <row r="28" spans="1:8">
      <c r="A28" s="3" t="s">
        <v>211</v>
      </c>
      <c r="C28" s="7" t="n">
        <v>10092</v>
      </c>
      <c r="E28" s="7" t="n">
        <v>10092</v>
      </c>
      <c r="G28" s="7" t="n">
        <v>95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v>
      </c>
      <c r="B1" s="2" t="s">
        <v>2</v>
      </c>
      <c r="C1" s="2" t="s">
        <v>26</v>
      </c>
      <c r="D1" s="2" t="s">
        <v>27</v>
      </c>
    </row>
    <row r="2" spans="1:4">
      <c r="A2" s="6" t="s">
        <v>61</v>
      </c>
    </row>
    <row r="3" spans="1:4">
      <c r="A3" s="3" t="s">
        <v>62</v>
      </c>
      <c r="B3" s="7" t="n">
        <v>2693924</v>
      </c>
      <c r="C3" s="7" t="n">
        <v>2531435</v>
      </c>
      <c r="D3" s="7" t="n">
        <v>2624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4</v>
      </c>
      <c r="D1" s="2" t="s">
        <v>1</v>
      </c>
    </row>
    <row r="2" spans="1:5">
      <c r="B2" s="2" t="s">
        <v>2</v>
      </c>
      <c r="C2" s="2" t="s">
        <v>27</v>
      </c>
      <c r="D2" s="2" t="s">
        <v>2</v>
      </c>
      <c r="E2" s="2" t="s">
        <v>27</v>
      </c>
    </row>
    <row r="3" spans="1:5">
      <c r="A3" s="6" t="s">
        <v>225</v>
      </c>
    </row>
    <row r="4" spans="1:5">
      <c r="A4" s="3" t="s">
        <v>140</v>
      </c>
      <c r="D4" s="3" t="s">
        <v>141</v>
      </c>
    </row>
    <row r="5" spans="1:5">
      <c r="A5" s="3" t="s">
        <v>139</v>
      </c>
      <c r="B5" s="7" t="n">
        <v>24</v>
      </c>
      <c r="C5" s="7" t="n">
        <v>25</v>
      </c>
      <c r="D5" s="7" t="n">
        <v>67</v>
      </c>
      <c r="E5" s="7" t="n">
        <v>70</v>
      </c>
    </row>
    <row r="6" spans="1:5">
      <c r="A6" s="3" t="s">
        <v>226</v>
      </c>
    </row>
    <row r="7" spans="1:5">
      <c r="A7" s="6" t="s">
        <v>225</v>
      </c>
    </row>
    <row r="8" spans="1:5">
      <c r="A8" s="3" t="s">
        <v>227</v>
      </c>
      <c r="D8" s="3" t="s">
        <v>228</v>
      </c>
    </row>
    <row r="9" spans="1:5">
      <c r="A9" s="3" t="s">
        <v>229</v>
      </c>
    </row>
    <row r="10" spans="1:5">
      <c r="A10" s="6" t="s">
        <v>225</v>
      </c>
    </row>
    <row r="11" spans="1:5">
      <c r="A11" s="3" t="s">
        <v>227</v>
      </c>
      <c r="D11" s="3" t="s">
        <v>2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31</v>
      </c>
      <c r="B1" s="2" t="s">
        <v>64</v>
      </c>
      <c r="D1" s="2" t="s">
        <v>1</v>
      </c>
    </row>
    <row r="2" spans="1:6">
      <c r="B2" s="2" t="s">
        <v>202</v>
      </c>
      <c r="C2" s="2" t="s">
        <v>203</v>
      </c>
      <c r="D2" s="2" t="s">
        <v>204</v>
      </c>
      <c r="E2" s="2" t="s">
        <v>203</v>
      </c>
      <c r="F2" s="2" t="s">
        <v>206</v>
      </c>
    </row>
    <row r="3" spans="1:6">
      <c r="A3" s="6" t="s">
        <v>142</v>
      </c>
    </row>
    <row r="4" spans="1:6">
      <c r="A4" s="3" t="s">
        <v>232</v>
      </c>
      <c r="B4" s="3" t="s">
        <v>233</v>
      </c>
      <c r="C4" s="3" t="s">
        <v>233</v>
      </c>
      <c r="D4" s="3" t="s">
        <v>233</v>
      </c>
      <c r="E4" s="3" t="s">
        <v>233</v>
      </c>
    </row>
    <row r="5" spans="1:6">
      <c r="A5" s="3" t="s">
        <v>208</v>
      </c>
      <c r="D5" s="4" t="n">
        <v>2</v>
      </c>
    </row>
    <row r="6" spans="1:6">
      <c r="A6" s="3" t="s">
        <v>234</v>
      </c>
      <c r="B6" s="7" t="n">
        <v>1419213</v>
      </c>
      <c r="C6" s="7" t="n">
        <v>1354964</v>
      </c>
      <c r="D6" s="7" t="n">
        <v>4345498</v>
      </c>
      <c r="E6" s="7" t="n">
        <v>4200704</v>
      </c>
    </row>
    <row r="7" spans="1:6">
      <c r="A7" s="3" t="s">
        <v>235</v>
      </c>
      <c r="B7" s="4" t="n">
        <v>464276</v>
      </c>
      <c r="C7" s="4" t="n">
        <v>464888</v>
      </c>
      <c r="D7" s="4" t="n">
        <v>1469643</v>
      </c>
      <c r="E7" s="4" t="n">
        <v>1433489</v>
      </c>
    </row>
    <row r="8" spans="1:6">
      <c r="A8" s="3" t="s">
        <v>71</v>
      </c>
      <c r="B8" s="4" t="n">
        <v>55762</v>
      </c>
      <c r="C8" s="4" t="n">
        <v>57040</v>
      </c>
      <c r="D8" s="4" t="n">
        <v>167986</v>
      </c>
      <c r="E8" s="4" t="n">
        <v>176919</v>
      </c>
    </row>
    <row r="9" spans="1:6">
      <c r="A9" s="3" t="s">
        <v>236</v>
      </c>
      <c r="B9" s="4" t="n">
        <v>12104</v>
      </c>
      <c r="C9" s="4" t="n">
        <v>14980</v>
      </c>
      <c r="D9" s="4" t="n">
        <v>40447</v>
      </c>
      <c r="E9" s="4" t="n">
        <v>46460</v>
      </c>
    </row>
    <row r="10" spans="1:6">
      <c r="A10" s="3" t="s">
        <v>76</v>
      </c>
      <c r="B10" s="4" t="n">
        <v>4775</v>
      </c>
      <c r="C10" s="4" t="n">
        <v>21312</v>
      </c>
      <c r="D10" s="4" t="n">
        <v>104185</v>
      </c>
      <c r="E10" s="4" t="n">
        <v>96732</v>
      </c>
    </row>
    <row r="11" spans="1:6">
      <c r="A11" s="3" t="s">
        <v>78</v>
      </c>
      <c r="B11" s="4" t="n">
        <v>0</v>
      </c>
      <c r="C11" s="4" t="n">
        <v>12</v>
      </c>
      <c r="D11" s="4" t="n">
        <v>0</v>
      </c>
      <c r="E11" s="4" t="n">
        <v>34</v>
      </c>
    </row>
    <row r="12" spans="1:6">
      <c r="A12" s="3" t="s">
        <v>37</v>
      </c>
      <c r="B12" s="7" t="n">
        <v>3986601</v>
      </c>
      <c r="C12" s="7" t="n">
        <v>4145426</v>
      </c>
      <c r="D12" s="7" t="n">
        <v>3986601</v>
      </c>
      <c r="E12" s="7" t="n">
        <v>4145426</v>
      </c>
      <c r="F12" s="7" t="n">
        <v>3682703</v>
      </c>
    </row>
    <row r="13" spans="1:6">
      <c r="A13" s="3" t="s">
        <v>237</v>
      </c>
    </row>
    <row r="14" spans="1:6">
      <c r="A14" s="6" t="s">
        <v>142</v>
      </c>
    </row>
    <row r="15" spans="1:6">
      <c r="A15" s="3" t="s">
        <v>232</v>
      </c>
      <c r="B15" s="3" t="s">
        <v>238</v>
      </c>
      <c r="C15" s="3" t="s">
        <v>239</v>
      </c>
      <c r="D15" s="3" t="s">
        <v>240</v>
      </c>
      <c r="E15" s="3" t="s">
        <v>239</v>
      </c>
    </row>
    <row r="16" spans="1:6">
      <c r="A16" s="3" t="s">
        <v>208</v>
      </c>
      <c r="D16" s="4" t="n">
        <v>1</v>
      </c>
    </row>
    <row r="17" spans="1:6">
      <c r="A17" s="3" t="s">
        <v>241</v>
      </c>
      <c r="D17" s="4" t="n">
        <v>1</v>
      </c>
    </row>
    <row r="18" spans="1:6">
      <c r="A18" s="3" t="s">
        <v>234</v>
      </c>
      <c r="B18" s="7" t="n">
        <v>1341845</v>
      </c>
      <c r="C18" s="7" t="n">
        <v>1313194</v>
      </c>
      <c r="D18" s="7" t="n">
        <v>4161992</v>
      </c>
      <c r="E18" s="7" t="n">
        <v>4083686</v>
      </c>
    </row>
    <row r="19" spans="1:6">
      <c r="A19" s="3" t="s">
        <v>235</v>
      </c>
      <c r="B19" s="4" t="n">
        <v>461476</v>
      </c>
      <c r="C19" s="4" t="n">
        <v>463078</v>
      </c>
      <c r="D19" s="4" t="n">
        <v>1463251</v>
      </c>
      <c r="E19" s="4" t="n">
        <v>1428488</v>
      </c>
    </row>
    <row r="20" spans="1:6">
      <c r="A20" s="3" t="s">
        <v>71</v>
      </c>
      <c r="B20" s="4" t="n">
        <v>55605</v>
      </c>
      <c r="C20" s="4" t="n">
        <v>56878</v>
      </c>
      <c r="D20" s="4" t="n">
        <v>167513</v>
      </c>
      <c r="E20" s="4" t="n">
        <v>176422</v>
      </c>
    </row>
    <row r="21" spans="1:6">
      <c r="A21" s="3" t="s">
        <v>236</v>
      </c>
      <c r="B21" s="4" t="n">
        <v>12117</v>
      </c>
      <c r="C21" s="4" t="n">
        <v>14988</v>
      </c>
      <c r="D21" s="4" t="n">
        <v>40480</v>
      </c>
      <c r="E21" s="4" t="n">
        <v>46508</v>
      </c>
    </row>
    <row r="22" spans="1:6">
      <c r="A22" s="3" t="s">
        <v>76</v>
      </c>
      <c r="B22" s="4" t="n">
        <v>3463</v>
      </c>
      <c r="C22" s="4" t="n">
        <v>21073</v>
      </c>
      <c r="D22" s="4" t="n">
        <v>102385</v>
      </c>
      <c r="E22" s="4" t="n">
        <v>95750</v>
      </c>
    </row>
    <row r="23" spans="1:6">
      <c r="A23" s="3" t="s">
        <v>78</v>
      </c>
      <c r="C23" s="4" t="n">
        <v>12</v>
      </c>
      <c r="E23" s="4" t="n">
        <v>34</v>
      </c>
    </row>
    <row r="24" spans="1:6">
      <c r="A24" s="3" t="s">
        <v>37</v>
      </c>
      <c r="B24" s="7" t="n">
        <v>3918065</v>
      </c>
      <c r="C24" s="7" t="n">
        <v>4107477</v>
      </c>
      <c r="D24" s="7" t="n">
        <v>3918065</v>
      </c>
      <c r="E24" s="7" t="n">
        <v>4107477</v>
      </c>
    </row>
    <row r="25" spans="1:6">
      <c r="A25" s="3" t="s">
        <v>242</v>
      </c>
    </row>
    <row r="26" spans="1:6">
      <c r="A26" s="6" t="s">
        <v>142</v>
      </c>
    </row>
    <row r="27" spans="1:6">
      <c r="A27" s="3" t="s">
        <v>232</v>
      </c>
      <c r="B27" s="3" t="s">
        <v>243</v>
      </c>
      <c r="C27" s="3" t="s">
        <v>244</v>
      </c>
      <c r="D27" s="3" t="s">
        <v>245</v>
      </c>
      <c r="E27" s="3" t="s">
        <v>244</v>
      </c>
    </row>
    <row r="28" spans="1:6">
      <c r="A28" s="3" t="s">
        <v>234</v>
      </c>
      <c r="B28" s="7" t="n">
        <v>77368</v>
      </c>
      <c r="C28" s="7" t="n">
        <v>41770</v>
      </c>
      <c r="D28" s="7" t="n">
        <v>183506</v>
      </c>
      <c r="E28" s="7" t="n">
        <v>117018</v>
      </c>
    </row>
    <row r="29" spans="1:6">
      <c r="A29" s="3" t="s">
        <v>235</v>
      </c>
      <c r="B29" s="4" t="n">
        <v>2800</v>
      </c>
      <c r="C29" s="4" t="n">
        <v>1810</v>
      </c>
      <c r="D29" s="4" t="n">
        <v>6392</v>
      </c>
      <c r="E29" s="4" t="n">
        <v>5001</v>
      </c>
    </row>
    <row r="30" spans="1:6">
      <c r="A30" s="3" t="s">
        <v>71</v>
      </c>
      <c r="B30" s="4" t="n">
        <v>157</v>
      </c>
      <c r="C30" s="4" t="n">
        <v>162</v>
      </c>
      <c r="D30" s="4" t="n">
        <v>473</v>
      </c>
      <c r="E30" s="4" t="n">
        <v>497</v>
      </c>
    </row>
    <row r="31" spans="1:6">
      <c r="A31" s="3" t="s">
        <v>236</v>
      </c>
      <c r="B31" s="4" t="n">
        <v>-13</v>
      </c>
      <c r="C31" s="4" t="n">
        <v>-8</v>
      </c>
      <c r="D31" s="4" t="n">
        <v>-33</v>
      </c>
      <c r="E31" s="4" t="n">
        <v>-48</v>
      </c>
    </row>
    <row r="32" spans="1:6">
      <c r="A32" s="3" t="s">
        <v>76</v>
      </c>
      <c r="B32" s="4" t="n">
        <v>1312</v>
      </c>
      <c r="C32" s="4" t="n">
        <v>239</v>
      </c>
      <c r="D32" s="4" t="n">
        <v>1800</v>
      </c>
      <c r="E32" s="4" t="n">
        <v>982</v>
      </c>
    </row>
    <row r="33" spans="1:6">
      <c r="A33" s="3" t="s">
        <v>78</v>
      </c>
      <c r="C33" s="4" t="n">
        <v>0</v>
      </c>
      <c r="E33" s="4" t="n">
        <v>0</v>
      </c>
    </row>
    <row r="34" spans="1:6">
      <c r="A34" s="3" t="s">
        <v>37</v>
      </c>
      <c r="B34" s="4" t="n">
        <v>68536</v>
      </c>
      <c r="C34" s="4" t="n">
        <v>37949</v>
      </c>
      <c r="D34" s="4" t="n">
        <v>68536</v>
      </c>
      <c r="E34" s="4" t="n">
        <v>37949</v>
      </c>
    </row>
    <row r="35" spans="1:6">
      <c r="A35" s="3" t="s">
        <v>246</v>
      </c>
    </row>
    <row r="36" spans="1:6">
      <c r="A36" s="6" t="s">
        <v>142</v>
      </c>
    </row>
    <row r="37" spans="1:6">
      <c r="A37" s="3" t="s">
        <v>234</v>
      </c>
      <c r="B37" s="7" t="n">
        <v>9300</v>
      </c>
      <c r="C37" s="7" t="n">
        <v>14000</v>
      </c>
      <c r="D37" s="7" t="n">
        <v>21400</v>
      </c>
      <c r="E37" s="7" t="n">
        <v>35600</v>
      </c>
    </row>
    <row r="38" spans="1:6">
      <c r="A38" s="3" t="s">
        <v>247</v>
      </c>
    </row>
    <row r="39" spans="1:6">
      <c r="A39" s="6" t="s">
        <v>142</v>
      </c>
    </row>
    <row r="40" spans="1:6">
      <c r="A40" s="3" t="s">
        <v>232</v>
      </c>
      <c r="B40" s="3" t="s">
        <v>248</v>
      </c>
      <c r="C40" s="3" t="s">
        <v>249</v>
      </c>
      <c r="D40" s="3" t="s">
        <v>249</v>
      </c>
      <c r="E40" s="3" t="s">
        <v>249</v>
      </c>
    </row>
    <row r="41" spans="1:6">
      <c r="A41" s="3" t="s">
        <v>250</v>
      </c>
    </row>
    <row r="42" spans="1:6">
      <c r="A42" s="6" t="s">
        <v>142</v>
      </c>
    </row>
    <row r="43" spans="1:6">
      <c r="A43" s="3" t="s">
        <v>232</v>
      </c>
      <c r="B43" s="3" t="s">
        <v>251</v>
      </c>
      <c r="C43" s="3" t="s">
        <v>252</v>
      </c>
      <c r="D43" s="3" t="s">
        <v>252</v>
      </c>
      <c r="E43" s="3" t="s">
        <v>252</v>
      </c>
    </row>
    <row r="44" spans="1:6">
      <c r="A44" s="3" t="s">
        <v>253</v>
      </c>
    </row>
    <row r="45" spans="1:6">
      <c r="A45" s="6" t="s">
        <v>142</v>
      </c>
    </row>
    <row r="46" spans="1:6">
      <c r="A46" s="3" t="s">
        <v>232</v>
      </c>
      <c r="B46" s="3" t="s">
        <v>248</v>
      </c>
      <c r="C46" s="3" t="s">
        <v>248</v>
      </c>
      <c r="D46" s="3" t="s">
        <v>249</v>
      </c>
      <c r="E46" s="3" t="s">
        <v>249</v>
      </c>
    </row>
    <row r="47" spans="1:6">
      <c r="A47" s="3" t="s">
        <v>254</v>
      </c>
    </row>
    <row r="48" spans="1:6">
      <c r="A48" s="6" t="s">
        <v>142</v>
      </c>
    </row>
    <row r="49" spans="1:6">
      <c r="A49" s="3" t="s">
        <v>232</v>
      </c>
      <c r="B49" s="3" t="s">
        <v>255</v>
      </c>
      <c r="C49" s="3" t="s">
        <v>255</v>
      </c>
      <c r="D49" s="3" t="s">
        <v>256</v>
      </c>
      <c r="E49" s="3" t="s">
        <v>256</v>
      </c>
    </row>
    <row r="50" spans="1:6">
      <c r="A50" s="3" t="s">
        <v>257</v>
      </c>
    </row>
    <row r="51" spans="1:6">
      <c r="A51" s="6" t="s">
        <v>142</v>
      </c>
    </row>
    <row r="52" spans="1:6">
      <c r="A52" s="3" t="s">
        <v>232</v>
      </c>
      <c r="B52" s="3" t="s">
        <v>258</v>
      </c>
      <c r="C52" s="3" t="s">
        <v>258</v>
      </c>
      <c r="D52" s="3" t="s">
        <v>258</v>
      </c>
      <c r="E52" s="3" t="s">
        <v>258</v>
      </c>
    </row>
    <row r="53" spans="1:6">
      <c r="A53" s="3" t="s">
        <v>259</v>
      </c>
    </row>
    <row r="54" spans="1:6">
      <c r="A54" s="6" t="s">
        <v>142</v>
      </c>
    </row>
    <row r="55" spans="1:6">
      <c r="A55" s="3" t="s">
        <v>232</v>
      </c>
      <c r="B55" s="3" t="s">
        <v>260</v>
      </c>
      <c r="C55" s="3" t="s">
        <v>260</v>
      </c>
      <c r="D55" s="3" t="s">
        <v>261</v>
      </c>
      <c r="E55" s="3" t="s">
        <v>260</v>
      </c>
    </row>
    <row r="56" spans="1:6">
      <c r="A56" s="3" t="s">
        <v>262</v>
      </c>
    </row>
    <row r="57" spans="1:6">
      <c r="A57" s="6" t="s">
        <v>142</v>
      </c>
    </row>
    <row r="58" spans="1:6">
      <c r="A58" s="3" t="s">
        <v>232</v>
      </c>
      <c r="B58" s="3" t="s">
        <v>244</v>
      </c>
      <c r="C58" s="3" t="s">
        <v>244</v>
      </c>
      <c r="D58" s="3" t="s">
        <v>244</v>
      </c>
      <c r="E58" s="3" t="s">
        <v>244</v>
      </c>
    </row>
    <row r="59" spans="1:6">
      <c r="A59" s="3" t="s">
        <v>229</v>
      </c>
    </row>
    <row r="60" spans="1:6">
      <c r="A60" s="6" t="s">
        <v>142</v>
      </c>
    </row>
    <row r="61" spans="1:6">
      <c r="A61" s="3" t="s">
        <v>227</v>
      </c>
      <c r="D61" s="3" t="s">
        <v>230</v>
      </c>
    </row>
    <row r="62" spans="1:6">
      <c r="A62" s="3" t="s">
        <v>226</v>
      </c>
    </row>
    <row r="63" spans="1:6">
      <c r="A63" s="6" t="s">
        <v>142</v>
      </c>
    </row>
    <row r="64" spans="1:6">
      <c r="A64" s="3" t="s">
        <v>227</v>
      </c>
      <c r="D64" s="3" t="s">
        <v>2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4</v>
      </c>
      <c r="D1" s="2" t="s">
        <v>1</v>
      </c>
    </row>
    <row r="2" spans="1:5">
      <c r="B2" s="2" t="s">
        <v>2</v>
      </c>
      <c r="C2" s="2" t="s">
        <v>27</v>
      </c>
      <c r="D2" s="2" t="s">
        <v>2</v>
      </c>
      <c r="E2" s="2" t="s">
        <v>27</v>
      </c>
    </row>
    <row r="3" spans="1:5">
      <c r="A3" s="6" t="s">
        <v>146</v>
      </c>
    </row>
    <row r="4" spans="1:5">
      <c r="A4" s="3" t="s">
        <v>79</v>
      </c>
      <c r="B4" s="7" t="n">
        <v>7425</v>
      </c>
      <c r="C4" s="7" t="n">
        <v>14539</v>
      </c>
      <c r="D4" s="7" t="n">
        <v>85105</v>
      </c>
      <c r="E4" s="7" t="n">
        <v>63761</v>
      </c>
    </row>
    <row r="5" spans="1:5">
      <c r="A5" s="3" t="s">
        <v>264</v>
      </c>
      <c r="B5" s="4" t="n">
        <v>27309000</v>
      </c>
      <c r="C5" s="4" t="n">
        <v>28934000</v>
      </c>
      <c r="D5" s="4" t="n">
        <v>27588000</v>
      </c>
      <c r="E5" s="4" t="n">
        <v>29851000</v>
      </c>
    </row>
    <row r="6" spans="1:5">
      <c r="A6" s="3" t="s">
        <v>86</v>
      </c>
      <c r="B6" s="8" t="n">
        <v>0.27</v>
      </c>
      <c r="C6" s="8" t="n">
        <v>0.5</v>
      </c>
      <c r="D6" s="8" t="n">
        <v>3.08</v>
      </c>
      <c r="E6" s="8" t="n">
        <v>2.14</v>
      </c>
    </row>
    <row r="7" spans="1:5">
      <c r="A7" s="3" t="s">
        <v>265</v>
      </c>
      <c r="B7" s="4" t="n">
        <v>0</v>
      </c>
      <c r="D7" s="4"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66</v>
      </c>
      <c r="B1" s="2" t="s">
        <v>202</v>
      </c>
    </row>
    <row r="2" spans="1:2">
      <c r="A2" s="6" t="s">
        <v>149</v>
      </c>
    </row>
    <row r="3" spans="1:2">
      <c r="A3" s="3" t="s">
        <v>267</v>
      </c>
      <c r="B3" s="9" t="n">
        <v>2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4</v>
      </c>
      <c r="D1" s="2" t="s">
        <v>1</v>
      </c>
    </row>
    <row r="2" spans="1:5">
      <c r="B2" s="2" t="s">
        <v>2</v>
      </c>
      <c r="C2" s="2" t="s">
        <v>27</v>
      </c>
      <c r="D2" s="2" t="s">
        <v>2</v>
      </c>
      <c r="E2" s="2" t="s">
        <v>27</v>
      </c>
    </row>
    <row r="3" spans="1:5">
      <c r="A3" s="6" t="s">
        <v>269</v>
      </c>
    </row>
    <row r="4" spans="1:5">
      <c r="A4" s="3" t="s">
        <v>270</v>
      </c>
      <c r="B4" s="7" t="n">
        <v>1400</v>
      </c>
      <c r="D4" s="7" t="n">
        <v>3900</v>
      </c>
    </row>
    <row r="5" spans="1:5">
      <c r="A5" s="6" t="s">
        <v>271</v>
      </c>
    </row>
    <row r="6" spans="1:5">
      <c r="A6" s="3" t="s">
        <v>272</v>
      </c>
      <c r="B6" s="4" t="n">
        <v>922</v>
      </c>
      <c r="C6" s="7" t="n">
        <v>874</v>
      </c>
      <c r="D6" s="4" t="n">
        <v>2766</v>
      </c>
      <c r="E6" s="7" t="n">
        <v>2620</v>
      </c>
    </row>
    <row r="7" spans="1:5">
      <c r="A7" s="3" t="s">
        <v>273</v>
      </c>
      <c r="B7" s="4" t="n">
        <v>1783</v>
      </c>
      <c r="C7" s="4" t="n">
        <v>1807</v>
      </c>
      <c r="D7" s="4" t="n">
        <v>5349</v>
      </c>
      <c r="E7" s="4" t="n">
        <v>5422</v>
      </c>
    </row>
    <row r="8" spans="1:5">
      <c r="A8" s="3" t="s">
        <v>274</v>
      </c>
      <c r="B8" s="4" t="n">
        <v>132</v>
      </c>
      <c r="C8" s="4" t="n">
        <v>0</v>
      </c>
      <c r="D8" s="4" t="n">
        <v>396</v>
      </c>
      <c r="E8" s="4" t="n">
        <v>0</v>
      </c>
    </row>
    <row r="9" spans="1:5">
      <c r="A9" s="3" t="s">
        <v>275</v>
      </c>
      <c r="B9" s="4" t="n">
        <v>2837</v>
      </c>
      <c r="C9" s="4" t="n">
        <v>2681</v>
      </c>
      <c r="D9" s="4" t="n">
        <v>8511</v>
      </c>
      <c r="E9" s="7" t="n">
        <v>8042</v>
      </c>
    </row>
    <row r="10" spans="1:5">
      <c r="A10" s="3" t="s">
        <v>276</v>
      </c>
      <c r="B10" s="4" t="n">
        <v>1500</v>
      </c>
      <c r="D10" s="4" t="n">
        <v>1500</v>
      </c>
    </row>
    <row r="11" spans="1:5">
      <c r="A11" s="3" t="s">
        <v>277</v>
      </c>
    </row>
    <row r="12" spans="1:5">
      <c r="A12" s="6" t="s">
        <v>271</v>
      </c>
    </row>
    <row r="13" spans="1:5">
      <c r="A13" s="3" t="s">
        <v>274</v>
      </c>
      <c r="B13" s="7" t="n">
        <v>132</v>
      </c>
      <c r="C13" s="7" t="n">
        <v>0</v>
      </c>
      <c r="D13" s="7" t="n">
        <v>3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278</v>
      </c>
      <c r="B1" s="2" t="s">
        <v>1</v>
      </c>
      <c r="D1" s="2" t="s">
        <v>279</v>
      </c>
    </row>
    <row r="2" spans="1:4">
      <c r="B2" s="2" t="s">
        <v>202</v>
      </c>
      <c r="C2" s="2" t="s">
        <v>203</v>
      </c>
      <c r="D2" s="2" t="s">
        <v>206</v>
      </c>
    </row>
    <row r="3" spans="1:4">
      <c r="A3" s="6" t="s">
        <v>280</v>
      </c>
    </row>
    <row r="4" spans="1:4">
      <c r="A4" s="3" t="s">
        <v>118</v>
      </c>
      <c r="B4" s="7" t="n">
        <v>0</v>
      </c>
      <c r="C4" s="7" t="n">
        <v>1115000</v>
      </c>
    </row>
    <row r="5" spans="1:4">
      <c r="A5" s="3" t="s">
        <v>281</v>
      </c>
      <c r="B5" s="10" t="n">
        <v>2.5</v>
      </c>
    </row>
    <row r="6" spans="1:4">
      <c r="A6" s="3" t="s">
        <v>282</v>
      </c>
      <c r="B6" s="7" t="n">
        <v>800000000</v>
      </c>
    </row>
    <row r="7" spans="1:4">
      <c r="A7" s="3" t="s">
        <v>283</v>
      </c>
      <c r="D7" s="7" t="n">
        <v>200000000</v>
      </c>
    </row>
    <row r="8" spans="1:4">
      <c r="A8" s="3" t="s">
        <v>284</v>
      </c>
      <c r="B8" s="3" t="s">
        <v>285</v>
      </c>
    </row>
    <row r="9" spans="1:4">
      <c r="A9" s="3" t="s">
        <v>286</v>
      </c>
      <c r="B9" s="3" t="s">
        <v>287</v>
      </c>
    </row>
    <row r="10" spans="1:4">
      <c r="A10" s="3" t="s">
        <v>288</v>
      </c>
      <c r="B10" s="7" t="n">
        <v>24500000</v>
      </c>
    </row>
    <row r="11" spans="1:4">
      <c r="A11" s="3" t="s">
        <v>289</v>
      </c>
      <c r="B11" s="7" t="n">
        <v>584400000</v>
      </c>
    </row>
    <row r="12" spans="1:4">
      <c r="A12" s="3" t="s">
        <v>290</v>
      </c>
      <c r="B12" s="10" t="n">
        <v>3.5</v>
      </c>
    </row>
    <row r="13" spans="1:4">
      <c r="A13" s="3" t="s">
        <v>291</v>
      </c>
      <c r="B13" s="3" t="s">
        <v>292</v>
      </c>
    </row>
    <row r="14" spans="1:4">
      <c r="A14" s="3" t="s">
        <v>119</v>
      </c>
      <c r="B14" s="7" t="n">
        <v>191100000</v>
      </c>
      <c r="C1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3</v>
      </c>
      <c r="B1" s="2" t="s">
        <v>64</v>
      </c>
      <c r="D1" s="2" t="s">
        <v>1</v>
      </c>
    </row>
    <row r="2" spans="1:6">
      <c r="B2" s="2" t="s">
        <v>2</v>
      </c>
      <c r="C2" s="2" t="s">
        <v>27</v>
      </c>
      <c r="D2" s="2" t="s">
        <v>2</v>
      </c>
      <c r="E2" s="2" t="s">
        <v>27</v>
      </c>
      <c r="F2" s="2" t="s">
        <v>200</v>
      </c>
    </row>
    <row r="3" spans="1:6">
      <c r="A3" s="6" t="s">
        <v>158</v>
      </c>
    </row>
    <row r="4" spans="1:6">
      <c r="A4" s="3" t="s">
        <v>294</v>
      </c>
      <c r="B4" s="7" t="n">
        <v>500000</v>
      </c>
      <c r="D4" s="7" t="n">
        <v>500000</v>
      </c>
      <c r="F4" s="7" t="n">
        <v>500000</v>
      </c>
    </row>
    <row r="5" spans="1:6">
      <c r="A5" s="3" t="s">
        <v>295</v>
      </c>
      <c r="B5" s="4" t="n">
        <v>722</v>
      </c>
      <c r="C5" s="4" t="n">
        <v>429</v>
      </c>
      <c r="D5" s="4" t="n">
        <v>1240</v>
      </c>
      <c r="E5" s="4" t="n">
        <v>3513</v>
      </c>
    </row>
    <row r="6" spans="1:6">
      <c r="A6" s="3" t="s">
        <v>296</v>
      </c>
      <c r="B6" s="7" t="n">
        <v>53997</v>
      </c>
      <c r="C6" s="7" t="n">
        <v>23726</v>
      </c>
      <c r="D6" s="7" t="n">
        <v>91900</v>
      </c>
      <c r="E6" s="7" t="n">
        <v>184368</v>
      </c>
    </row>
    <row r="7" spans="1:6">
      <c r="A7" s="3" t="s">
        <v>297</v>
      </c>
      <c r="B7" s="8" t="n">
        <v>74.81</v>
      </c>
      <c r="C7" s="8" t="n">
        <v>55.35</v>
      </c>
      <c r="D7" s="8" t="n">
        <v>74.12</v>
      </c>
      <c r="E7" s="8" t="n">
        <v>52.48</v>
      </c>
    </row>
    <row r="8" spans="1:6">
      <c r="A8" s="3" t="s">
        <v>298</v>
      </c>
      <c r="B8" s="7" t="n">
        <v>442900</v>
      </c>
      <c r="D8" s="7" t="n">
        <v>442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9</v>
      </c>
      <c r="B1" s="2" t="s">
        <v>300</v>
      </c>
      <c r="C1" s="2" t="s">
        <v>1</v>
      </c>
      <c r="D1" s="2" t="s">
        <v>301</v>
      </c>
    </row>
    <row r="2" spans="1:4">
      <c r="B2" s="2" t="s">
        <v>26</v>
      </c>
      <c r="C2" s="2" t="s">
        <v>2</v>
      </c>
      <c r="D2" s="2" t="s">
        <v>302</v>
      </c>
    </row>
    <row r="3" spans="1:4">
      <c r="A3" s="6" t="s">
        <v>161</v>
      </c>
    </row>
    <row r="4" spans="1:4">
      <c r="A4" s="3" t="s">
        <v>303</v>
      </c>
      <c r="B4" s="3" t="s">
        <v>304</v>
      </c>
      <c r="D4" s="3" t="s">
        <v>305</v>
      </c>
    </row>
    <row r="5" spans="1:4">
      <c r="A5" s="3" t="s">
        <v>306</v>
      </c>
      <c r="C5" s="9" t="n">
        <v>1.5</v>
      </c>
    </row>
    <row r="6" spans="1:4">
      <c r="A6" s="3" t="s">
        <v>307</v>
      </c>
      <c r="C6" s="9" t="n">
        <v>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64</v>
      </c>
      <c r="D1" s="2" t="s">
        <v>1</v>
      </c>
    </row>
    <row r="2" spans="1:6">
      <c r="B2" s="2" t="s">
        <v>2</v>
      </c>
      <c r="C2" s="2" t="s">
        <v>27</v>
      </c>
      <c r="D2" s="2" t="s">
        <v>2</v>
      </c>
      <c r="E2" s="2" t="s">
        <v>27</v>
      </c>
      <c r="F2" s="2" t="s">
        <v>200</v>
      </c>
    </row>
    <row r="3" spans="1:6">
      <c r="A3" s="6" t="s">
        <v>309</v>
      </c>
    </row>
    <row r="4" spans="1:6">
      <c r="A4" s="3" t="s">
        <v>310</v>
      </c>
      <c r="B4" s="7" t="n">
        <v>132</v>
      </c>
      <c r="C4" s="7" t="n">
        <v>0</v>
      </c>
      <c r="D4" s="7" t="n">
        <v>396</v>
      </c>
      <c r="E4" s="7" t="n">
        <v>0</v>
      </c>
    </row>
    <row r="5" spans="1:6">
      <c r="A5" s="3" t="s">
        <v>311</v>
      </c>
      <c r="B5" s="4" t="n">
        <v>-4775</v>
      </c>
      <c r="C5" s="4" t="n">
        <v>-21312</v>
      </c>
      <c r="D5" s="4" t="n">
        <v>-104185</v>
      </c>
      <c r="E5" s="4" t="n">
        <v>-96732</v>
      </c>
    </row>
    <row r="6" spans="1:6">
      <c r="A6" s="3" t="s">
        <v>312</v>
      </c>
      <c r="B6" s="4" t="n">
        <v>2650</v>
      </c>
      <c r="C6" s="4" t="n">
        <v>-6785</v>
      </c>
      <c r="D6" s="4" t="n">
        <v>-19080</v>
      </c>
      <c r="E6" s="4" t="n">
        <v>-33005</v>
      </c>
    </row>
    <row r="7" spans="1:6">
      <c r="A7" s="3" t="s">
        <v>79</v>
      </c>
      <c r="B7" s="4" t="n">
        <v>-7425</v>
      </c>
      <c r="C7" s="4" t="n">
        <v>-14539</v>
      </c>
      <c r="D7" s="4" t="n">
        <v>-85105</v>
      </c>
      <c r="E7" s="4" t="n">
        <v>-63761</v>
      </c>
    </row>
    <row r="8" spans="1:6">
      <c r="A8" s="3" t="s">
        <v>313</v>
      </c>
      <c r="F8" s="3" t="s">
        <v>255</v>
      </c>
    </row>
    <row r="9" spans="1:6">
      <c r="A9" s="3" t="s">
        <v>277</v>
      </c>
    </row>
    <row r="10" spans="1:6">
      <c r="A10" s="6" t="s">
        <v>309</v>
      </c>
    </row>
    <row r="11" spans="1:6">
      <c r="A11" s="3" t="s">
        <v>310</v>
      </c>
      <c r="B11" s="4" t="n">
        <v>132</v>
      </c>
      <c r="C11" s="4" t="n">
        <v>0</v>
      </c>
      <c r="D11" s="4" t="n">
        <v>396</v>
      </c>
    </row>
    <row r="12" spans="1:6">
      <c r="A12" s="3" t="s">
        <v>312</v>
      </c>
      <c r="B12" s="4" t="n">
        <v>32</v>
      </c>
      <c r="C12" s="4" t="n">
        <v>0</v>
      </c>
      <c r="D12" s="4" t="n">
        <v>95</v>
      </c>
      <c r="E12" s="4" t="n">
        <v>0</v>
      </c>
    </row>
    <row r="13" spans="1:6">
      <c r="A13" s="3" t="s">
        <v>79</v>
      </c>
      <c r="B13" s="7" t="n">
        <v>100</v>
      </c>
      <c r="C13" s="7" t="n">
        <v>0</v>
      </c>
      <c r="D13" s="7" t="n">
        <v>301</v>
      </c>
      <c r="E13"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4</v>
      </c>
      <c r="D1" s="2" t="s">
        <v>1</v>
      </c>
    </row>
    <row r="2" spans="1:5">
      <c r="B2" s="2" t="s">
        <v>2</v>
      </c>
      <c r="C2" s="2" t="s">
        <v>27</v>
      </c>
      <c r="D2" s="2" t="s">
        <v>2</v>
      </c>
      <c r="E2" s="2" t="s">
        <v>27</v>
      </c>
    </row>
    <row r="3" spans="1:5">
      <c r="A3" s="6" t="s">
        <v>315</v>
      </c>
    </row>
    <row r="4" spans="1:5">
      <c r="A4" s="3" t="s">
        <v>316</v>
      </c>
      <c r="D4" s="7" t="n">
        <v>15444</v>
      </c>
    </row>
    <row r="5" spans="1:5">
      <c r="A5" s="3" t="s">
        <v>317</v>
      </c>
      <c r="B5" s="7" t="n">
        <v>17685</v>
      </c>
      <c r="C5" s="7" t="n">
        <v>11137</v>
      </c>
      <c r="D5" s="4" t="n">
        <v>17685</v>
      </c>
      <c r="E5" s="7" t="n">
        <v>11137</v>
      </c>
    </row>
    <row r="6" spans="1:5">
      <c r="A6" s="3" t="s">
        <v>318</v>
      </c>
    </row>
    <row r="7" spans="1:5">
      <c r="A7" s="6" t="s">
        <v>315</v>
      </c>
    </row>
    <row r="8" spans="1:5">
      <c r="A8" s="3" t="s">
        <v>316</v>
      </c>
      <c r="B8" s="4" t="n">
        <v>17785</v>
      </c>
      <c r="C8" s="4" t="n">
        <v>11137</v>
      </c>
      <c r="D8" s="4" t="n">
        <v>15444</v>
      </c>
      <c r="E8" s="4" t="n">
        <v>11137</v>
      </c>
    </row>
    <row r="9" spans="1:5">
      <c r="A9" s="3" t="s">
        <v>319</v>
      </c>
      <c r="B9" s="4" t="n">
        <v>-100</v>
      </c>
      <c r="C9" s="4" t="n">
        <v>0</v>
      </c>
      <c r="D9" s="4" t="n">
        <v>-301</v>
      </c>
    </row>
    <row r="10" spans="1:5">
      <c r="A10" s="3" t="s">
        <v>320</v>
      </c>
      <c r="B10" s="4" t="n">
        <v>0</v>
      </c>
      <c r="C10" s="4" t="n">
        <v>0</v>
      </c>
      <c r="D10" s="4" t="n">
        <v>2542</v>
      </c>
      <c r="E10" s="4" t="n">
        <v>0</v>
      </c>
    </row>
    <row r="11" spans="1:5">
      <c r="A11" s="3" t="s">
        <v>317</v>
      </c>
      <c r="B11" s="7" t="n">
        <v>17685</v>
      </c>
      <c r="C11" s="7" t="n">
        <v>11137</v>
      </c>
      <c r="D11" s="7" t="n">
        <v>17685</v>
      </c>
      <c r="E11" s="7" t="n">
        <v>111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27</v>
      </c>
      <c r="D2" s="2" t="s">
        <v>2</v>
      </c>
      <c r="E2" s="2" t="s">
        <v>27</v>
      </c>
    </row>
    <row r="3" spans="1:5">
      <c r="A3" s="6" t="s">
        <v>65</v>
      </c>
    </row>
    <row r="4" spans="1:5">
      <c r="A4" s="3" t="s">
        <v>66</v>
      </c>
      <c r="B4" s="7" t="n">
        <v>1419213</v>
      </c>
      <c r="C4" s="7" t="n">
        <v>1354964</v>
      </c>
      <c r="D4" s="7" t="n">
        <v>4345498</v>
      </c>
      <c r="E4" s="7" t="n">
        <v>4200704</v>
      </c>
    </row>
    <row r="5" spans="1:5">
      <c r="A5" s="3" t="s">
        <v>67</v>
      </c>
      <c r="B5" s="4" t="n">
        <v>35752</v>
      </c>
      <c r="C5" s="4" t="n">
        <v>41855</v>
      </c>
      <c r="D5" s="4" t="n">
        <v>101594</v>
      </c>
      <c r="E5" s="4" t="n">
        <v>112799</v>
      </c>
    </row>
    <row r="6" spans="1:5">
      <c r="A6" s="3" t="s">
        <v>68</v>
      </c>
      <c r="B6" s="4" t="n">
        <v>1454965</v>
      </c>
      <c r="C6" s="4" t="n">
        <v>1396819</v>
      </c>
      <c r="D6" s="4" t="n">
        <v>4447092</v>
      </c>
      <c r="E6" s="4" t="n">
        <v>4313503</v>
      </c>
    </row>
    <row r="7" spans="1:5">
      <c r="A7" s="3" t="s">
        <v>69</v>
      </c>
      <c r="B7" s="4" t="n">
        <v>954937</v>
      </c>
      <c r="C7" s="4" t="n">
        <v>890076</v>
      </c>
      <c r="D7" s="4" t="n">
        <v>2875855</v>
      </c>
      <c r="E7" s="4" t="n">
        <v>2767215</v>
      </c>
    </row>
    <row r="8" spans="1:5">
      <c r="A8" s="3" t="s">
        <v>70</v>
      </c>
      <c r="B8" s="4" t="n">
        <v>418896</v>
      </c>
      <c r="C8" s="4" t="n">
        <v>409357</v>
      </c>
      <c r="D8" s="4" t="n">
        <v>1233128</v>
      </c>
      <c r="E8" s="4" t="n">
        <v>1205892</v>
      </c>
    </row>
    <row r="9" spans="1:5">
      <c r="A9" s="3" t="s">
        <v>71</v>
      </c>
      <c r="B9" s="4" t="n">
        <v>55762</v>
      </c>
      <c r="C9" s="4" t="n">
        <v>57040</v>
      </c>
      <c r="D9" s="4" t="n">
        <v>167986</v>
      </c>
      <c r="E9" s="4" t="n">
        <v>176919</v>
      </c>
    </row>
    <row r="10" spans="1:5">
      <c r="A10" s="3" t="s">
        <v>72</v>
      </c>
      <c r="B10" s="4" t="n">
        <v>6578</v>
      </c>
      <c r="C10" s="4" t="n">
        <v>6263</v>
      </c>
      <c r="D10" s="4" t="n">
        <v>19683</v>
      </c>
      <c r="E10" s="4" t="n">
        <v>18921</v>
      </c>
    </row>
    <row r="11" spans="1:5">
      <c r="A11" s="3" t="s">
        <v>73</v>
      </c>
      <c r="B11" s="4" t="n">
        <v>12104</v>
      </c>
      <c r="C11" s="4" t="n">
        <v>14980</v>
      </c>
      <c r="D11" s="4" t="n">
        <v>40447</v>
      </c>
      <c r="E11" s="4" t="n">
        <v>46460</v>
      </c>
    </row>
    <row r="12" spans="1:5">
      <c r="A12" s="3" t="s">
        <v>74</v>
      </c>
      <c r="B12" s="4" t="n">
        <v>1915</v>
      </c>
      <c r="C12" s="4" t="n">
        <v>2604</v>
      </c>
      <c r="D12" s="4" t="n">
        <v>5745</v>
      </c>
      <c r="E12" s="4" t="n">
        <v>6219</v>
      </c>
    </row>
    <row r="13" spans="1:5">
      <c r="A13" s="3" t="s">
        <v>75</v>
      </c>
      <c r="B13" s="4" t="n">
        <v>-2</v>
      </c>
      <c r="C13" s="4" t="n">
        <v>-4813</v>
      </c>
      <c r="D13" s="4" t="n">
        <v>63</v>
      </c>
      <c r="E13" s="4" t="n">
        <v>-4855</v>
      </c>
    </row>
    <row r="14" spans="1:5">
      <c r="A14" s="3" t="s">
        <v>76</v>
      </c>
      <c r="B14" s="4" t="n">
        <v>4775</v>
      </c>
      <c r="C14" s="4" t="n">
        <v>21312</v>
      </c>
      <c r="D14" s="4" t="n">
        <v>104185</v>
      </c>
      <c r="E14" s="4" t="n">
        <v>96732</v>
      </c>
    </row>
    <row r="15" spans="1:5">
      <c r="A15" s="3" t="s">
        <v>77</v>
      </c>
      <c r="B15" s="4" t="n">
        <v>-2650</v>
      </c>
      <c r="C15" s="4" t="n">
        <v>6785</v>
      </c>
      <c r="D15" s="4" t="n">
        <v>19080</v>
      </c>
      <c r="E15" s="4" t="n">
        <v>33005</v>
      </c>
    </row>
    <row r="16" spans="1:5">
      <c r="A16" s="3" t="s">
        <v>78</v>
      </c>
      <c r="B16" s="4" t="n">
        <v>0</v>
      </c>
      <c r="C16" s="4" t="n">
        <v>12</v>
      </c>
      <c r="D16" s="4" t="n">
        <v>0</v>
      </c>
      <c r="E16" s="4" t="n">
        <v>34</v>
      </c>
    </row>
    <row r="17" spans="1:5">
      <c r="A17" s="3" t="s">
        <v>79</v>
      </c>
      <c r="B17" s="4" t="n">
        <v>7425</v>
      </c>
      <c r="C17" s="4" t="n">
        <v>14539</v>
      </c>
      <c r="D17" s="4" t="n">
        <v>85105</v>
      </c>
      <c r="E17" s="4" t="n">
        <v>63761</v>
      </c>
    </row>
    <row r="18" spans="1:5">
      <c r="A18" s="6" t="s">
        <v>80</v>
      </c>
    </row>
    <row r="19" spans="1:5">
      <c r="A19" s="3" t="s">
        <v>81</v>
      </c>
      <c r="B19" s="4" t="n">
        <v>4370780</v>
      </c>
      <c r="C19" s="4" t="n">
        <v>4198855</v>
      </c>
      <c r="D19" s="4" t="n">
        <v>4365219</v>
      </c>
      <c r="E19" s="4" t="n">
        <v>4153844</v>
      </c>
    </row>
    <row r="20" spans="1:5">
      <c r="A20" s="3" t="s">
        <v>82</v>
      </c>
      <c r="B20" s="4" t="n">
        <v>0</v>
      </c>
      <c r="C20" s="4" t="n">
        <v>0</v>
      </c>
      <c r="D20" s="4" t="n">
        <v>-66574</v>
      </c>
      <c r="E20" s="4" t="n">
        <v>0</v>
      </c>
    </row>
    <row r="21" spans="1:5">
      <c r="A21" s="3" t="s">
        <v>83</v>
      </c>
      <c r="B21" s="4" t="n">
        <v>-2726</v>
      </c>
      <c r="C21" s="4" t="n">
        <v>-2887</v>
      </c>
      <c r="D21" s="4" t="n">
        <v>-8271</v>
      </c>
      <c r="E21" s="4" t="n">
        <v>-7098</v>
      </c>
    </row>
    <row r="22" spans="1:5">
      <c r="A22" s="3" t="s">
        <v>84</v>
      </c>
      <c r="B22" s="7" t="n">
        <v>4375479</v>
      </c>
      <c r="C22" s="7" t="n">
        <v>4210507</v>
      </c>
      <c r="D22" s="7" t="n">
        <v>4375479</v>
      </c>
      <c r="E22" s="7" t="n">
        <v>4210507</v>
      </c>
    </row>
    <row r="23" spans="1:5">
      <c r="A23" s="6" t="s">
        <v>85</v>
      </c>
    </row>
    <row r="24" spans="1:5">
      <c r="A24" s="3" t="s">
        <v>86</v>
      </c>
      <c r="B24" s="8" t="n">
        <v>0.27</v>
      </c>
      <c r="C24" s="8" t="n">
        <v>0.5</v>
      </c>
      <c r="D24" s="8" t="n">
        <v>3.08</v>
      </c>
      <c r="E24" s="8" t="n">
        <v>2.14</v>
      </c>
    </row>
    <row r="25" spans="1:5">
      <c r="A25" s="3" t="s">
        <v>87</v>
      </c>
      <c r="B25" s="8" t="n">
        <v>0.1</v>
      </c>
      <c r="C25" s="8" t="n">
        <v>0.1</v>
      </c>
      <c r="D25" s="8" t="n">
        <v>0.3</v>
      </c>
      <c r="E25"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1</v>
      </c>
      <c r="B1" s="2" t="s">
        <v>64</v>
      </c>
      <c r="D1" s="2" t="s">
        <v>1</v>
      </c>
    </row>
    <row r="2" spans="1:5">
      <c r="B2" s="2" t="s">
        <v>2</v>
      </c>
      <c r="C2" s="2" t="s">
        <v>27</v>
      </c>
      <c r="D2" s="2" t="s">
        <v>2</v>
      </c>
      <c r="E2" s="2" t="s">
        <v>27</v>
      </c>
    </row>
    <row r="3" spans="1:5">
      <c r="A3" s="6" t="s">
        <v>322</v>
      </c>
    </row>
    <row r="4" spans="1:5">
      <c r="A4" s="3" t="s">
        <v>112</v>
      </c>
      <c r="C4" s="7" t="n">
        <v>11600</v>
      </c>
      <c r="D4" s="7" t="n">
        <v>1958</v>
      </c>
      <c r="E4" s="7" t="n">
        <v>11670</v>
      </c>
    </row>
    <row r="5" spans="1:5">
      <c r="A5" s="3" t="s">
        <v>322</v>
      </c>
      <c r="B5" s="7" t="n">
        <v>-2</v>
      </c>
      <c r="C5" s="7" t="n">
        <v>-4813</v>
      </c>
      <c r="D5" s="7" t="n">
        <v>63</v>
      </c>
      <c r="E5" s="4" t="n">
        <v>-4855</v>
      </c>
    </row>
    <row r="6" spans="1:5">
      <c r="A6" s="3" t="s">
        <v>323</v>
      </c>
      <c r="E6" s="7" t="n">
        <v>16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24</v>
      </c>
      <c r="B1" s="2" t="s">
        <v>2</v>
      </c>
      <c r="C1" s="2" t="s">
        <v>26</v>
      </c>
      <c r="D1" s="2" t="s">
        <v>27</v>
      </c>
    </row>
    <row r="2" spans="1:4">
      <c r="A2" s="6" t="s">
        <v>325</v>
      </c>
    </row>
    <row r="3" spans="1:4">
      <c r="A3" s="3" t="s">
        <v>49</v>
      </c>
      <c r="B3" s="7" t="n">
        <v>200000</v>
      </c>
      <c r="C3" s="7" t="n">
        <v>200000</v>
      </c>
      <c r="D3" s="7" t="n">
        <v>200000</v>
      </c>
    </row>
    <row r="4" spans="1:4">
      <c r="A4" s="3" t="s">
        <v>326</v>
      </c>
    </row>
    <row r="5" spans="1:4">
      <c r="A5" s="6" t="s">
        <v>325</v>
      </c>
    </row>
    <row r="6" spans="1:4">
      <c r="A6" s="3" t="s">
        <v>327</v>
      </c>
      <c r="B6" s="4" t="n">
        <v>389000</v>
      </c>
    </row>
    <row r="7" spans="1:4">
      <c r="A7" s="3" t="s">
        <v>49</v>
      </c>
      <c r="B7" s="4" t="n">
        <v>207000</v>
      </c>
    </row>
    <row r="8" spans="1:4">
      <c r="A8" s="3" t="s">
        <v>328</v>
      </c>
    </row>
    <row r="9" spans="1:4">
      <c r="A9" s="6" t="s">
        <v>325</v>
      </c>
    </row>
    <row r="10" spans="1:4">
      <c r="A10" s="3" t="s">
        <v>329</v>
      </c>
      <c r="B10" s="4" t="n">
        <v>365500</v>
      </c>
    </row>
    <row r="11" spans="1:4">
      <c r="A11" s="3" t="s">
        <v>49</v>
      </c>
      <c r="B11" s="7"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4</v>
      </c>
      <c r="D1" s="2" t="s">
        <v>1</v>
      </c>
    </row>
    <row r="2" spans="1:5">
      <c r="B2" s="2" t="s">
        <v>2</v>
      </c>
      <c r="C2" s="2" t="s">
        <v>27</v>
      </c>
      <c r="D2" s="2" t="s">
        <v>2</v>
      </c>
      <c r="E2" s="2" t="s">
        <v>27</v>
      </c>
    </row>
    <row r="3" spans="1:5">
      <c r="A3" s="6" t="s">
        <v>89</v>
      </c>
    </row>
    <row r="4" spans="1:5">
      <c r="A4" s="3" t="s">
        <v>79</v>
      </c>
      <c r="B4" s="7" t="n">
        <v>7425</v>
      </c>
      <c r="C4" s="7" t="n">
        <v>14539</v>
      </c>
      <c r="D4" s="7" t="n">
        <v>85105</v>
      </c>
      <c r="E4" s="7" t="n">
        <v>63761</v>
      </c>
    </row>
    <row r="5" spans="1:5">
      <c r="A5" s="6" t="s">
        <v>90</v>
      </c>
    </row>
    <row r="6" spans="1:5">
      <c r="A6" s="3" t="s">
        <v>91</v>
      </c>
      <c r="B6" s="4" t="n">
        <v>100</v>
      </c>
      <c r="C6" s="4" t="n">
        <v>0</v>
      </c>
      <c r="D6" s="4" t="n">
        <v>301</v>
      </c>
      <c r="E6" s="4" t="n">
        <v>0</v>
      </c>
    </row>
    <row r="7" spans="1:5">
      <c r="A7" s="3" t="s">
        <v>92</v>
      </c>
      <c r="B7" s="7" t="n">
        <v>7525</v>
      </c>
      <c r="C7" s="7" t="n">
        <v>14539</v>
      </c>
      <c r="D7" s="7" t="n">
        <v>85406</v>
      </c>
      <c r="E7" s="7" t="n">
        <v>637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4</v>
      </c>
      <c r="D1" s="2" t="s">
        <v>1</v>
      </c>
    </row>
    <row r="2" spans="1:5">
      <c r="B2" s="2" t="s">
        <v>2</v>
      </c>
      <c r="C2" s="2" t="s">
        <v>27</v>
      </c>
      <c r="D2" s="2" t="s">
        <v>2</v>
      </c>
      <c r="E2" s="2" t="s">
        <v>27</v>
      </c>
    </row>
    <row r="3" spans="1:5">
      <c r="A3" s="6" t="s">
        <v>89</v>
      </c>
    </row>
    <row r="4" spans="1:5">
      <c r="A4" s="3" t="s">
        <v>94</v>
      </c>
      <c r="B4" s="7" t="n">
        <v>32</v>
      </c>
      <c r="C4" s="7" t="n">
        <v>0</v>
      </c>
      <c r="D4" s="7" t="n">
        <v>95</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7</v>
      </c>
    </row>
    <row r="3" spans="1:3">
      <c r="A3" s="3" t="s">
        <v>96</v>
      </c>
      <c r="B3" s="7" t="n">
        <v>0</v>
      </c>
      <c r="C3" s="7" t="n">
        <v>797</v>
      </c>
    </row>
    <row r="4" spans="1:3">
      <c r="A4" s="6" t="s">
        <v>97</v>
      </c>
    </row>
    <row r="5" spans="1:3">
      <c r="A5" s="3" t="s">
        <v>79</v>
      </c>
      <c r="B5" s="4" t="n">
        <v>85105</v>
      </c>
      <c r="C5" s="4" t="n">
        <v>63761</v>
      </c>
    </row>
    <row r="6" spans="1:3">
      <c r="A6" s="6" t="s">
        <v>98</v>
      </c>
    </row>
    <row r="7" spans="1:3">
      <c r="A7" s="3" t="s">
        <v>99</v>
      </c>
      <c r="B7" s="4" t="n">
        <v>0</v>
      </c>
      <c r="C7" s="4" t="n">
        <v>-5861</v>
      </c>
    </row>
    <row r="8" spans="1:3">
      <c r="A8" s="3" t="s">
        <v>100</v>
      </c>
      <c r="B8" s="4" t="n">
        <v>-63</v>
      </c>
      <c r="C8" s="4" t="n">
        <v>-1006</v>
      </c>
    </row>
    <row r="9" spans="1:3">
      <c r="A9" s="3" t="s">
        <v>101</v>
      </c>
      <c r="B9" s="4" t="n">
        <v>169412</v>
      </c>
      <c r="C9" s="4" t="n">
        <v>178528</v>
      </c>
    </row>
    <row r="10" spans="1:3">
      <c r="A10" s="6" t="s">
        <v>102</v>
      </c>
    </row>
    <row r="11" spans="1:3">
      <c r="A11" s="3" t="s">
        <v>103</v>
      </c>
      <c r="B11" s="4" t="n">
        <v>-28095</v>
      </c>
      <c r="C11" s="4" t="n">
        <v>13369</v>
      </c>
    </row>
    <row r="12" spans="1:3">
      <c r="A12" s="3" t="s">
        <v>104</v>
      </c>
      <c r="B12" s="4" t="n">
        <v>-580108</v>
      </c>
      <c r="C12" s="4" t="n">
        <v>-550855</v>
      </c>
    </row>
    <row r="13" spans="1:3">
      <c r="A13" s="3" t="s">
        <v>105</v>
      </c>
      <c r="B13" s="4" t="n">
        <v>-24533</v>
      </c>
      <c r="C13" s="4" t="n">
        <v>-15572</v>
      </c>
    </row>
    <row r="14" spans="1:3">
      <c r="A14" s="3" t="s">
        <v>106</v>
      </c>
      <c r="B14" s="4" t="n">
        <v>-8666</v>
      </c>
      <c r="C14" s="4" t="n">
        <v>4451</v>
      </c>
    </row>
    <row r="15" spans="1:3">
      <c r="A15" s="3" t="s">
        <v>107</v>
      </c>
      <c r="B15" s="4" t="n">
        <v>512459</v>
      </c>
      <c r="C15" s="4" t="n">
        <v>434521</v>
      </c>
    </row>
    <row r="16" spans="1:3">
      <c r="A16" s="3" t="s">
        <v>108</v>
      </c>
      <c r="B16" s="4" t="n">
        <v>-55978</v>
      </c>
      <c r="C16" s="4" t="n">
        <v>-68643</v>
      </c>
    </row>
    <row r="17" spans="1:3">
      <c r="A17" s="3" t="s">
        <v>109</v>
      </c>
      <c r="B17" s="4" t="n">
        <v>69659</v>
      </c>
      <c r="C17" s="4" t="n">
        <v>55502</v>
      </c>
    </row>
    <row r="18" spans="1:3">
      <c r="A18" s="6" t="s">
        <v>110</v>
      </c>
    </row>
    <row r="19" spans="1:3">
      <c r="A19" s="3" t="s">
        <v>111</v>
      </c>
      <c r="B19" s="4" t="n">
        <v>-114202</v>
      </c>
      <c r="C19" s="4" t="n">
        <v>-106272</v>
      </c>
    </row>
    <row r="20" spans="1:3">
      <c r="A20" s="3" t="s">
        <v>112</v>
      </c>
      <c r="B20" s="4" t="n">
        <v>1958</v>
      </c>
      <c r="C20" s="4" t="n">
        <v>11670</v>
      </c>
    </row>
    <row r="21" spans="1:3">
      <c r="A21" s="3" t="s">
        <v>113</v>
      </c>
      <c r="B21" s="4" t="n">
        <v>1961</v>
      </c>
      <c r="C21" s="4" t="n">
        <v>4935</v>
      </c>
    </row>
    <row r="22" spans="1:3">
      <c r="A22" s="3" t="s">
        <v>114</v>
      </c>
      <c r="B22" s="4" t="n">
        <v>2690</v>
      </c>
      <c r="C22" s="4" t="n">
        <v>2065</v>
      </c>
    </row>
    <row r="23" spans="1:3">
      <c r="A23" s="3" t="s">
        <v>115</v>
      </c>
      <c r="B23" s="4" t="n">
        <v>-107593</v>
      </c>
      <c r="C23" s="4" t="n">
        <v>-87602</v>
      </c>
    </row>
    <row r="24" spans="1:3">
      <c r="A24" s="6" t="s">
        <v>116</v>
      </c>
    </row>
    <row r="25" spans="1:3">
      <c r="A25" s="3" t="s">
        <v>117</v>
      </c>
      <c r="B25" s="4" t="n">
        <v>-161779</v>
      </c>
      <c r="C25" s="4" t="n">
        <v>-3020</v>
      </c>
    </row>
    <row r="26" spans="1:3">
      <c r="A26" s="3" t="s">
        <v>118</v>
      </c>
      <c r="B26" s="4" t="n">
        <v>0</v>
      </c>
      <c r="C26" s="4" t="n">
        <v>1115</v>
      </c>
    </row>
    <row r="27" spans="1:3">
      <c r="A27" s="3" t="s">
        <v>119</v>
      </c>
      <c r="B27" s="4" t="n">
        <v>191100</v>
      </c>
      <c r="C27" s="4" t="n">
        <v>0</v>
      </c>
    </row>
    <row r="28" spans="1:3">
      <c r="A28" s="3" t="s">
        <v>120</v>
      </c>
      <c r="B28" s="4" t="n">
        <v>-8383</v>
      </c>
      <c r="C28" s="4" t="n">
        <v>-6523</v>
      </c>
    </row>
    <row r="29" spans="1:3">
      <c r="A29" s="3" t="s">
        <v>121</v>
      </c>
      <c r="B29" s="4" t="n">
        <v>-91876</v>
      </c>
      <c r="C29" s="4" t="n">
        <v>-189369</v>
      </c>
    </row>
    <row r="30" spans="1:3">
      <c r="A30" s="3" t="s">
        <v>122</v>
      </c>
      <c r="B30" s="4" t="n">
        <v>-70938</v>
      </c>
      <c r="C30" s="4" t="n">
        <v>-200027</v>
      </c>
    </row>
    <row r="31" spans="1:3">
      <c r="A31" s="3" t="s">
        <v>123</v>
      </c>
      <c r="B31" s="4" t="n">
        <v>-108872</v>
      </c>
      <c r="C31" s="4" t="n">
        <v>-232127</v>
      </c>
    </row>
    <row r="32" spans="1:3">
      <c r="A32" s="3" t="s">
        <v>124</v>
      </c>
      <c r="B32" s="4" t="n">
        <v>78156</v>
      </c>
      <c r="C32" s="4" t="n">
        <v>114858</v>
      </c>
    </row>
    <row r="33" spans="1:3">
      <c r="A33" s="6" t="s">
        <v>125</v>
      </c>
    </row>
    <row r="34" spans="1:3">
      <c r="A34" s="3" t="s">
        <v>126</v>
      </c>
      <c r="B34" s="4" t="n">
        <v>5189</v>
      </c>
      <c r="C34" s="4" t="n">
        <v>8748</v>
      </c>
    </row>
    <row r="35" spans="1:3">
      <c r="A35" s="3" t="s">
        <v>127</v>
      </c>
      <c r="B35" s="4" t="n">
        <v>2000</v>
      </c>
      <c r="C35" s="4" t="n">
        <v>1000</v>
      </c>
    </row>
    <row r="36" spans="1:3">
      <c r="A36" s="3" t="s">
        <v>128</v>
      </c>
      <c r="B36" s="7" t="n">
        <v>978</v>
      </c>
      <c r="C36" s="7" t="n">
        <v>9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52:25Z</dcterms:created>
  <dcterms:modified xmlns:dcterms="http://purl.org/dc/terms/" xmlns:xsi="http://www.w3.org/2001/XMLSchema-instance" xsi:type="dcterms:W3CDTF">2018-12-06T16:52:25Z</dcterms:modified>
</cp:coreProperties>
</file>